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Description of Business" sheetId="7" r:id="rId7"/>
    <s:sheet name="2. Summary of Significant Accou" sheetId="8" r:id="rId8"/>
    <s:sheet name="3. Certain relationships and re" sheetId="9" r:id="rId9"/>
    <s:sheet name="4. Convertible Notes" sheetId="10" r:id="rId10"/>
    <s:sheet name="5. Research and development" sheetId="11" r:id="rId11"/>
    <s:sheet name="6. Lease" sheetId="12" r:id="rId12"/>
    <s:sheet name="7. Common Stock" sheetId="13" r:id="rId13"/>
    <s:sheet name="8. Stock Options and warrants" sheetId="14" r:id="rId14"/>
    <s:sheet name="9. Contractual Obligations" sheetId="15" r:id="rId15"/>
    <s:sheet name="10. Commitments and contingenci" sheetId="16" r:id="rId16"/>
    <s:sheet name="2. Summary of significant acc17" sheetId="17" r:id="rId17"/>
    <s:sheet name="2. Summary of Significant Acc18" sheetId="18" r:id="rId18"/>
    <s:sheet name="4. Convertible Notes (Tables)" sheetId="19" r:id="rId19"/>
    <s:sheet name="8. Stock Options and warrants (" sheetId="20" r:id="rId20"/>
    <s:sheet name="9. Contractual Obligations (Tab" sheetId="21" r:id="rId21"/>
    <s:sheet name="2. Summary of Significant Acc22" sheetId="22" r:id="rId22"/>
    <s:sheet name="2. Summary of significant acc23" sheetId="23" r:id="rId23"/>
    <s:sheet name="3. Certain relationships and 24" sheetId="24" r:id="rId24"/>
    <s:sheet name="4. Convertible Notes (Details)" sheetId="25" r:id="rId25"/>
    <s:sheet name="4. Convertible Notes (Details N" sheetId="26" r:id="rId26"/>
    <s:sheet name="5. Research and Development (De" sheetId="27" r:id="rId27"/>
    <s:sheet name="8. Stock options and warrants28" sheetId="28" r:id="rId28"/>
    <s:sheet name="8. Stock options and warrants29" sheetId="29" r:id="rId29"/>
    <s:sheet name="8. Stock options and warrants30" sheetId="30" r:id="rId30"/>
    <s:sheet name="8. Stock options and warrants31" sheetId="31" r:id="rId31"/>
    <s:sheet name="8. Stock options and warrants32" sheetId="32" r:id="rId32"/>
  </s:sheets>
  <s:definedNames/>
  <s:calcPr calcId="124519" calcMode="auto" fullCalcOnLoad="1"/>
</s:workbook>
</file>

<file path=xl/sharedStrings.xml><?xml version="1.0" encoding="utf-8"?>
<sst xmlns="http://schemas.openxmlformats.org/spreadsheetml/2006/main" uniqueCount="290">
  <si>
    <t>Document and Entity Information - shares</t>
  </si>
  <si>
    <t>6 Months Ended</t>
  </si>
  <si>
    <t>Jun. 30, 2015</t>
  </si>
  <si>
    <t>Aug. 03, 2015</t>
  </si>
  <si>
    <t>Document And Entity Information</t>
  </si>
  <si>
    <t>Entity Registrant Name</t>
  </si>
  <si>
    <t>SAVE THE WORLD AIR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 USD ($)</t>
  </si>
  <si>
    <t>Dec. 31, 2014</t>
  </si>
  <si>
    <t>Current assets:</t>
  </si>
  <si>
    <t>Cash</t>
  </si>
  <si>
    <t>Prepaid expenses and other current assets</t>
  </si>
  <si>
    <t>Total current assets</t>
  </si>
  <si>
    <t>Property and Equipment, net of accumulated depreciation of $53,723 and $47,180 at June 30, 2015 and December 31, 2014, respectively</t>
  </si>
  <si>
    <t>Other assets</t>
  </si>
  <si>
    <t>Total assets</t>
  </si>
  <si>
    <t>Current liabilities</t>
  </si>
  <si>
    <t>Accounts payable-license agreements</t>
  </si>
  <si>
    <t>Accounts payable and accrued expenses</t>
  </si>
  <si>
    <t>Accrued expenses and accounts payable-related parties</t>
  </si>
  <si>
    <t>Convertible debentures, net of discounts of $33,105 and $105,542 at June 30, 2015 and December 31, 2014, respectively</t>
  </si>
  <si>
    <t>Total current liabilities</t>
  </si>
  <si>
    <t>Commitments and contingencies</t>
  </si>
  <si>
    <t>Stockholder's equity</t>
  </si>
  <si>
    <t>Common stock, $.001 par value: 300,000,000 shares authorized 183,171,577 and 181,028,244 shares issued and outstanding at June 30, 2015 and December 31, 2014,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ccumulated depreciation</t>
  </si>
  <si>
    <t>Discounts on convertible debentures</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4</t>
  </si>
  <si>
    <t>Income Statement [Abstract]</t>
  </si>
  <si>
    <t>Revenues</t>
  </si>
  <si>
    <t>Costs and Expenses</t>
  </si>
  <si>
    <t>Operating expenses</t>
  </si>
  <si>
    <t>Research and development expenses</t>
  </si>
  <si>
    <t>Loss before other income (expense)</t>
  </si>
  <si>
    <t>Other income (expense)</t>
  </si>
  <si>
    <t>Other income (loss)</t>
  </si>
  <si>
    <t>Interest and financing expense</t>
  </si>
  <si>
    <t>Net loss</t>
  </si>
  <si>
    <t>Net loss per common share, basic and diluted</t>
  </si>
  <si>
    <t>$ (.01)</t>
  </si>
  <si>
    <t>Weighted average common shares outstanding, basic and diluted</t>
  </si>
  <si>
    <t>Condensed Consolidated Statement of Stockholders' Equity - 6 months ended Jun. 30, 2015 - USD ($)</t>
  </si>
  <si>
    <t>Common Stock</t>
  </si>
  <si>
    <t>Additional Paid-in Capital</t>
  </si>
  <si>
    <t>Accumulated Deficit</t>
  </si>
  <si>
    <t>Total</t>
  </si>
  <si>
    <t>Beginning balance, shares at Dec. 31, 2014</t>
  </si>
  <si>
    <t>Beginning balance, value at Dec. 31, 2014</t>
  </si>
  <si>
    <t>Common stock issued upon exercise of warrants and options, shares</t>
  </si>
  <si>
    <t>Common stock issued upon exercise of warrants and options, net</t>
  </si>
  <si>
    <t>Common stock issued on conversion of notes, shares</t>
  </si>
  <si>
    <t>Common stock issued on conversion of notes, amount</t>
  </si>
  <si>
    <t>Fair value of warrants and beneficial conversion feature associated with issued convertible notes</t>
  </si>
  <si>
    <t>Fair value of options and warrants issued as compensation</t>
  </si>
  <si>
    <t>Ending balance, shares at Jun. 30, 2015</t>
  </si>
  <si>
    <t>Ending balance, value at Jun. 30, 2015</t>
  </si>
  <si>
    <t>CONDENSED CONSOLIDATED STATEMENTS OF CASH FLOWS (UNAUDITED) - USD ($)</t>
  </si>
  <si>
    <t>Cash flows from operating activities</t>
  </si>
  <si>
    <t>Adjustments to reconcile net loss to net cash used in operating activities:</t>
  </si>
  <si>
    <t>Stock based compensation expense</t>
  </si>
  <si>
    <t>Amortization of debt discount</t>
  </si>
  <si>
    <t>Depreciation and amortization</t>
  </si>
  <si>
    <t>Changes in operating assets and liabilities:</t>
  </si>
  <si>
    <t>Accounts payable - license agreements</t>
  </si>
  <si>
    <t>Accounts payable and accrued expenses - related parties</t>
  </si>
  <si>
    <t>Net cash used in operating activities</t>
  </si>
  <si>
    <t>Cash flows from investing activities</t>
  </si>
  <si>
    <t>Purchase of equipment</t>
  </si>
  <si>
    <t>Net cash used in investing activities</t>
  </si>
  <si>
    <t>Cash flows from financing activities</t>
  </si>
  <si>
    <t>Net proceeds from issuance of convertible notes</t>
  </si>
  <si>
    <t>Net proceeds from exercise of warrants and options</t>
  </si>
  <si>
    <t>Net cash provided by financing activities</t>
  </si>
  <si>
    <t>Net de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Common stock issued on conversion of convertible debentures</t>
  </si>
  <si>
    <t>1. Description of Business</t>
  </si>
  <si>
    <t>Organization, Consolidation and Presentation of Financial Statements [Abstract]</t>
  </si>
  <si>
    <t>Description of Business</t>
  </si>
  <si>
    <t>Save
The World Air, Inc. (STWA, Company) was incorporated on February 18, 1998, as a Nevada Corporation
under the name Mandalay Capital Corporation. The Company changed its name to Save the World Air, Inc. on February 11, 1999. The
Companys common stock is quoted under the symbol ZERO on the Over-the-Counter Bulletin Board. More information
including the Companys fact sheet, logos and media articles are available at our corporate website, www.stwa.com Save
The World Air, Inc. develops and commercializes energy efficiency technologies that assist in meeting increasing global energy
demands, improving the economics of oil extraction and transport, and reducing greenhouse gas emissions. The Company's intellectual
property portfolio includes 47 domestic and international patents and patents pending, a substantial portion of which have been
developed in conjunction with and exclusively licensed from Temple University of Philadelphia, PA (Temple). STWA's
primary technology is called Applied Oil Technology (AOT), a commercial-grade crude oil pipeline transportation
flow-assurance product. AOT has been proven in U.S. Department of Energy tests to increase the energy efficiency of oil
pipeline pump stations. The AOT product has transitioned from the research and development stage to initial commercial production
for the midstream pipeline marketplace. In
2014, the Company began commercial development of a suite of products based around the Joule Heat technology. The Company began
fabrication of prototype equipment to be operated under a joint development agreement with a commercial entity in the fourth quarter,
2014. This prototype equipment was installed under the joint development agreement in June, 2015, with testing to begin shortly
thereafter. The Company filed two additional provisional patents related to the technologys method and apparatus in the
second quarter and fourth quarter of 2013, respectively. The first of the two provisional patents was finalized and submitted
to non-provisional status on April 29, 2014. The second of the two provisional patents was finalized and submitted to non-provisional
status at the end of the third quarter 2014.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4 filed with the SEC. The condensed consolidated
balance sheet as of December 31, 2014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2. Summary of Significant Accounting Policies</t>
  </si>
  <si>
    <t>Accounting Policies [Abstract]</t>
  </si>
  <si>
    <t>Summary of significant accounting policies</t>
  </si>
  <si>
    <t>Consolidation
Policy The
accompanying consolidated financial statements of Save the World Air, Inc. include the accounts of Save the World Air, Inc. (the
Parent) and its wholly owned subsidiary STWA Asia Pte. Limited. Intercompany transactions and balances have been eliminated in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six months ended June 30, 2015, the Company incurred a net loss of $2,717,281 and used cash in operations of $1,572,703.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December 31, 2014 financial
statements, has raised substantial doubt about the Company's ability to continue as a going concern. At
June 30, 2015, the Company had cash on hand in the amount of $1,187,440. Management estimates that the current funds on hand will
be sufficient to continue operations through March 2016.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costs associated with product development
and commercialization of the AOT and Joule Hea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payments to a former officer and consulting fees, during the remainder of
2015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Revenue Recognition The Company recognizes
lease revenue upon commencement of the lease. Revenue on future product sales will be recognized upon meeting the following criteria:
persuasive evidence of an arrangement exists; delivery has occurred or services rendered; the seller's price to the buyer is fixed
or determinable; and collectability is reasonably assured. 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June 30, 2015 and 2014, we excluded
the outstanding securities summarized below, which entitle the holders thereof to acquire shares of common stock as their effect
would have been anti-dilutive.
June 30, 2015 June 30, 2014
Options 21,681,512 20,727,960
Warrants 6,308,754 6,121,050
Total 27,990,266 26,849,010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Business
and Credit Concentrations The
Companys cash balances in financial institutions at times may exceed federally insured limits. As of June 30, 2015 and
December 31, 2014, before adjustments for outstanding checks and deposits in transit, the Company had $ 1,187,081 and $2,247,557,
respectively, on deposit with two banks. The deposits are federally insured up to $250,000 at each bank. The Company believes
that no significant concentration of credit risk exists with respect to these cash balances because of its assessment of the creditworthiness
and financial viability of these financial institution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valuing equity instruments issued for financing
and services. Actual results could differ from those estimate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At June 30, 2015,
the recorded amounts for accounts payable, accrued expenses and convertible debentures approximate their fair value due to their
short-term nature.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On
August 27, 2014, the FASB issued ASU 2014-15, Disclosure of Uncertainties about an Entitys Ability to Continue as a
Going Concern In
November 2014, the FASB issued Accounting Standards Update No. 2014-16, Determining Whether the Host Contract in a Hybrid Financial
Instrument Issued in the Form of a Share Is More Akin to Debt or to Equity In
February, 2015, the FASB issued Accounting Standards Update No. 2015-02, Consolidation (Topic 810): Amendments to the Consolidation
Analysis. In
April 2015, the FASB issued Accounting Standards Update No. 2015-03, InterestImputation of Interest (Subtopic 835-30):
Simplifying the Presentation of Debt Issuance Cos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3. Certain relationships and related transactions</t>
  </si>
  <si>
    <t>Related Party Transactions [Abstract]</t>
  </si>
  <si>
    <t>Certain relationships and related transactions</t>
  </si>
  <si>
    <t>As
of June 30, 2015 and December 31, 2014, the Company had accrued expenses and accounts payable to related parties in the amount
of $220,814 and $259,507, respectively. Included in these amounts at June 30, 2015 and December 31, 2014 were unpaid salaries
due the former President and a current member of the Companys Board of Directors of $105,429 and $135,429, respectively.
The Company agreed to pay the former President $5,000 per month until the unpaid salary is fully settled. Also included in these
amounts at June 30, 2015 and December 31, 2014 are accrued directors fees of $76,089 and $80,586, respectively.</t>
  </si>
  <si>
    <t>4. Convertible Notes</t>
  </si>
  <si>
    <t>Debt Disclosure [Abstract]</t>
  </si>
  <si>
    <t>Convertible Notes</t>
  </si>
  <si>
    <t>June
30 2015 (unaudited) December
31 2014
Balance due on convertible notes $ 191,840 $ 244,640
Unamortized note discounts (33,105 ) (105,542 )
Balance on convertible notes, net of note
discounts $ 158,735 $ 139,098 Spring
2015 Convertible Notes: In
the second quarter of 2015, the Company issued convertible notes in the aggregate of $550,000 for cash consideration of $475,500,
net of original issue discount of $50,000 and commission paid of $24,500. The notes do not bear any interest; however, the Company
used an implied interest rate of 10%. The notes are unsecured, mature one year after issuance, and are convertible into 1,833,333
shares of common stock at a conversion price of $0.30 per share. The Company determined that the notes contained a beneficial
conversion feature of $352,139 since the market price of the Companys common stock was higher than the effective conversion
price of the notes when issued. Investors
in the convertible notes received, for no additional consideration, warrants to purchase a total of 916,667 shares of common stock.
Each warrant is exercisable on a cash basis only at an exercise price of $0.30 per share, are exercisable immediately upon issuance,
and expire one year from the date of issuance. The relative fair value of the warrants issued with the convertible notes was determined
to be $118,806 based on relative fair value method. The
fair value of the warrants, the beneficial conversion feature, the original issue discount and commission paid, aggregated $545,445
and is considered a debt discount. In June 30, 2015, the full balance of these notes in the amount of $550,000 was converted to
1,833,333 shares of common stock and the full aggregated debt discount amortized as interest expense. During the three and six
month periods ending June 30, 2015, the total note discount amortized as interest expense was of $545,455. As of June 30, 2015
there was no remaining balance due on these notes. Fall
2014 Convertible Notes: In
the fourth quarter of 2014, the Company issued convertible notes in the aggregate of $280,390 for cash consideration of $254,900,
resulting in an original issue discount of $25,490. The notes do not bear any interest; however, the Company used an implied interest
rate of 10%. The notes are unsecured, mature one year after issuance, and were convertible into 584,147 shares of common stock
at a conversion price of $0.48 per share. The Company determined that the notes contained a beneficial conversion feature of $94,845
since the market price of the Companys common stock was higher than the conversion price of the notes when issued. Investors
in the convertible notes received, for no additional consideration, warrants to purchase a total of 146,037 shares of common stock.
Each warrant is exercisable on a cash basis only at an exercise price of $0.48 per share, are exercisable immediately upon issuance,
and expire one year from the date of issuance. The fair value of the warrants issued with the convertible notes was determined
to be $24,826. The
fair value of the warrants, the beneficial conversion feature, and the original issue discount, aggregated $145,161 and was considered
a debt discount. The debt discount is being amortized to interest expense over the term of the notes, or in full upon the conversion
of a note. As of December 31, 2014 the balance due on these notes was $244,640 and unamortized note discount was $105,542. During
the six-month period ended June 30, 2015, the Company converted $52,800 of these notes into 110,000 shares of common stock. As
of June 30, 2015 the balance due on these notes was $191,840. During
the three and six month periods ended June 30, 2015, amortization of the note discount totaled $24,829 and $72,437, respectively.
As of June 30, 2015, the unamortized note discount was $33,105.</t>
  </si>
  <si>
    <t>5. Research and development</t>
  </si>
  <si>
    <t>Research and Development [Abstract]</t>
  </si>
  <si>
    <t>Research and development</t>
  </si>
  <si>
    <t>The
Company constructs, develops and tests the AOT and Joule Heat technologies with internal resources and through the assistance
of various third party entities. Costs incurred and expensed include fees such as patent fees, purchase of test equipment, pipeline
pumping equipment, crude oil tank batteries, viscometers, SCADA systems, computer equipment, payroll and other related equipment
and various logistical expenses for the purposes of evaluating and testing the Companys AOT and Joule Heat prototypes. Total
expenses incurred during the three and six month periods ending June 30, 2015 on Research and Development were $147,658 and $420,435,
respectively. Total
expenses incurred during the three and six month periods ending June 30, 2014 on Research and Development were $142,964 and $594,951,
respectively. AOT
and Joule Heat Product Development and Testing Total
expenses incurred during the three and six month periods ended June 30, 2015 on AOT and Joule Heat product development and testing
amounted to $10,075, and $25,575, respectively, and have been reflected as part of Research and Development expenses on the accompanying
consolidated statement of operations. Total
expenses incurred during the three and six month periods ended June 30, 2014 on AOT and Joule Heat product development and testing
amounted to $17,826, and $32,496, respectively, and have been reflected as part of Research and Development expenses on the accompanying
consolidated statement of operations. AOT
Prototypes During
the three and six month periods ended June 30, 2015, the Company incurred total expenses of $39,629 and $53,021, respectively,
in the manufacture and delivery of AOT prototype equipment. During
the three and six month periods ended June 30, 2014, the Company incurred total expenses of $45,919 and $403,998, respectively,
in the manufacture and delivery of AOT prototype equipment. These
prototype equipment expenses have been reflected as part of Research and Development expenses on the accompanying consolidated
statement of operations. Joule
Heat Prototypes During
the three and six month periods ended June 30, 2015, the Company incurred total expenses of $18,735 and $183,401, respectively,
in the manufacture and delivery of Joule Heat prototype equipment. These expenses have been reflected as part of Research and
Development expenses on the accompanying consolidated statement of operations. No such expenses were incurred in the three and
six month period ended June 30, 2014. Temple
University Licensing Agreement On
August 1, 2011, the Company and Temple University (Temple) entered into two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A license maintenance fee of $187,500 is due annually through the life of
the underlying patents or until otherwise terminated by either party. Total
expenses recognized during the three-month period ended June 30, 2015 and 2014 pursuant to these two agreements amounted to $46,875
in each period. Total expenses recognized during the six-month period ended June 30, 2015 and 2014 pursuant to these two agreements
amounted to $93,750 in each period. These expenses are reflected in Research and Development expenses on the accompanying consolidated
statement of operations. As
of June 30, 2015 and December 31, 2014, total unpaid fees due to Temple pursuant to these agreements amounted to $366,875 and
$340,625, respectively, which are included as part of Accounts Payable  licensing agreement in the accompanying consolidated
balance sheets. There
were no revenues generated from these two licenses during the three and six month periods ended June 30, 2015 and 2014. Temple
University Sponsored Research Agreement On
March 19, 2012, the Company entered into a Sponsored Research Agreement (Research Agreement) with Temple
University (Temple), whereby Temple, under the direction of Dr. Rongjia Tao, will perform ongoing research
related to the Companys AOT device (the Project), for the period April 1, 2012, through April 1,
2014. All rights and title to intellectual property resulting from Temples work related to the Project
shall be subject to the Exclusive License Agreements between Temple and the Company, dated August 1,
2011. In exchange for Temples research efforts on the Project, the Company has agreed to
pay Temple $500,000, payable in quarterly installments of $62,500 through December 2013. In
August 2013, the Company and Temple amended the Research Agreement. Under the amended agreement, parties agreed that total cost
for Phase 1 of the agreement was $241,408 and total cost for Phase 2 of the agreement was $258,592 payable beginning September
1, 2013 in eight quarterly installments of $32,324 through September 2015. During
the three and six month periods ended June 30, 2015 the Company recognized a total expense of $32,344 and $64,688, respectively,
pursuant to this agreement. During the three and six month periods ended June 30, 2014 the Company recognized a total expense
of $32,344 and $64,707, respectively, pursuant to this agreement. These expenses are reflected in Research and Development expenses
on the accompanying consolidated statement of operations. As
of June 30, 2015 and December 31, 2014, total unpaid fees due to Temple pursuant to this agreement amounted to $129,376 and $64,688,
respectively, which are included as part of Accounts Payable  licensing agreement in the accompanying consolidated balance
sheets.</t>
  </si>
  <si>
    <t>6. Lease</t>
  </si>
  <si>
    <t>Leases [Abstract]</t>
  </si>
  <si>
    <t>Lease</t>
  </si>
  <si>
    <t>Kinder
Morgan Crude &amp; Condensate, LLC Lease On
July 15, 2014, the Company entered into an Equipment Lease/Option to Purchase Agreement (Lease) with Kinder Morgan
Crude &amp; Condensate, LLC (Kinder Morgan). In accordance with the terms and conditions of the agreement, Kinder
Morgan agreed to lease and test the effectiveness of the Companys AOT technology and equipment on one of Kinder Morgans
operating pipelines. Equipment provided under the Lease includes a single AOT Midstream pressure vessel with a maximum flow capacity
of 5,000 gallons per minute. The
initial term (Initial Term) of the Lease is four months, with an option to extend the Lease for up to a maximum
of 84 months. During the Initial Term, either the Company or Kinder Morgan may terminate the Agreement for any reason on 45 days
written notice. Lease payments shall be $20,000 per month; provided however, that in the event the Equipment is removed from service
at its initial location during the Initial Term, the monthly lease payments shall be reduced to $5,000 until the Equipment is
placed back in service at its new location, at which time the Lease payments shall resume at $20,000 per month. The agreement
further provides that Kinder Morgan shall have an option to purchase the equipment during the term of the Lease for a fixed price
of between $600,000 and $1,200,000, depending upon the date of purchase. The
equipment was delivered to Kinder Morgan in December 2014 and installed in March 2015. In April 2015, the AOT pressure vessel
experienced an electrical short and was subsequently replaced by another AOT pressure vessel. Subsequently, it was determined
that the unit needed further modification to optimize the system configuration for crude condensate operations. A replacement
unit has been modified at our manufacturers facility and is scheduled for delivery to Kinder Morgan during the third quarter
of 2015. The initial term of the lease will commence upon installation and acceptance of the replacement unit.</t>
  </si>
  <si>
    <t>7. Common Stock</t>
  </si>
  <si>
    <t>Equity [Abstract]</t>
  </si>
  <si>
    <t>During
the six months ended June 30, 2015, the Company issued 1,943,333 shares of its common stock upon the conversion of $602,800 in
convertible notes at $0.30 and $0.48 per share, and issued 200,000 shares of common stock upon the exercise of warrants at $0.25
per share with proceeds of $50,000.</t>
  </si>
  <si>
    <t>8. Stock Options and warrants</t>
  </si>
  <si>
    <t>Share-based Compensation Arrangement by Share-based Payment Award, Options, Additional Disclosures [Abstract]</t>
  </si>
  <si>
    <t>Stock Options and Warrants</t>
  </si>
  <si>
    <t>The
Company periodically issues stock options and warrants to employees and non-employees in capital raising transactions, for services
and for financing costs. Options vest and expire according to terms established at the grant date. Options The
Company currently issues stock options to employees, directors and consultants under its 2004 Stock Option Plan (the Plan). The
Company could issue options under the Plan to acquire up to 7,000,000 shares of common stock as amended in May 2006. The Plan
expired by its terms on March 2, 2014. At its meeting on May 7, 2015, the Board determined not to amend the Plan to extend its
term past March 2, 2014. The Board then determined that all options granted under the Plan from the period March 2, 2014, through
May 7, 2015, a total of 1,456,604 options, would instead be deemed granted, as of the date of such grants, pursuant to the terms
and conditions of such grant, outside the Plan. As
of June 30, 2015 and December 31, 2014, options to purchase 3,544,908 shares granted under the Plan were outstanding, respectively. Employee
options vest according to the terms of the specific grant and expire from 2 to 10 years from date of grant. Non-employee
option grants have vested upon issuance and up to 2 years from the date of grant. The weighted-average, remaining contractual
life of employee and non-employee options outstanding at June 30, 2015 was 5.7 years. Stock option activity for the period
December 31, 2014 up to June 30, 2015, was as follows:
Options Weighted
Avg. Exercise Price
December 31, 2014 21,052,030 $ 0.30
Granted 738,552 0.48
Exercised
Forfeited (109,070 ) 1.22
June 30, 2015 21,681,512 $ 0.30 The
weighted average exercise prices, remaining contractual lives for options granted, exercisable, and expected to vest as of June
30, 2015 were as follows:
Outstanding Options Exercisable Options
Option Exercise Price Per Share Shares Life (Years) Weighted Average Exercise Price Shares Weighted Average Exercise Price
$ 0.21 - $ 0.99 21,418,283 5.8 $0.29 19,846,498 $0.28
$ 1.00 - $ 1.99 263,229 4.7 $1.22 263,229 $1.22
21,681,512 5.7 $0.30 20,109,727 $0.30 During
the three month period ending June 30, 2015 the Company granted options to purchase 738,522 shares of common stock to members
of the Companys Board of Directors. The options are exercisable at prices ranging from $0.46 per share to $0.48 per share,
vest monthly over a twelve month period, and expire ten years from the date granted. Total fair value of these options at grant
date was approximately $296,267 using the Black-Scholes Option Pricing model with the following assumptions: life of 5 to 5.5
years; risk free interest rate of 1.67% to 1.72%; volatility of 121% and dividend yield of 0%. During
the three and six month periods ended June 30, 2015, the Company recognized compensation costs based on the fair value of options
that vested of $178,450 and $385,875 respectively. During
the three and six month periods ended June 30, 2014, the Company recognized compensation costs based on the fair value of options
that vested of $285,923 and $401,575 respectively. At
June 30, 2015 the aggregate intrinsic value of the options outstanding was $1,565,000. Future unamortized compensation expense
on the unvested outstanding options at June 30, 2015 is approximately $367,322. Warrants The
following table summarizes certain information about the Companys stock purchase warrants activity for the period starting
December 31, 2014 up to June 30, 2015.
Warrants Weighted Avg. Exercise Price
December 31, 2014 5,692,087 $0.36
Granted 916,667 0.30
Exercised (200,000 ) 0.25
Cancelled (100,000 ) 0.25
June 30, 2015 6,308,754 $0.36 The
weighted average exercise prices, remaining contractual lives for warrants granted, exercisable, and expected to vest as of June
30, 2015 were as follows:
Outstanding Warrants Exercisable Warrants
Warrant Exercise Price Per Share Shares Life (Years) Weighted Average Exercise Price Shares Weighted Average Exercise Price
$ 0.25 - $ 0.99 6,188,754 2.4 $0.34 5,928,754 $0.34
$ 1.00 - $ 1.99 120,000 0.5 $1.01 120,000 $1.01
6,308,754 2.3 $0.36 6,048,754 $0.35 During
the six month period ending June 30, 2015, warrants to acquire 200,000 shares of common stock were exercised at $0.25 per share
resulting in proceeds of $50,000, and warrants to purchase 100,000 shares of common stock at $0.25 per share expired. In
May through June 2015, pursuant to terms of convertible notes issued, the Company granted warrants to purchase 916,667 shares
with an exercise price of $0.30 per share, vesting immediately upon grant and expiring one year from the date of grant (see Note 4). During
the three and six month periods ended June 30, 2015, the Company recognized compensation costs of $20,370 and $41,297, respectively,
based on the fair value of warrants that vest. During
the three and six month periods ended June 30, 2014, the Company recognized compensation costs of $18,376 and $35,647, respectively,
based on the fair value of warrants that vest. At
June 30, 2015, the aggregate intrinsic value of the warrants outstanding was $200,667. Future unamortized compensation expense
on the unvested outstanding warrants at June 30, 2015 is approximately $18,250.</t>
  </si>
  <si>
    <t>9. Contractual Obligations</t>
  </si>
  <si>
    <t>Commitments and Contingencies Disclosure [Abstract]</t>
  </si>
  <si>
    <t>Contractual Obligations</t>
  </si>
  <si>
    <t xml:space="preserve">The
Company has certain contractual commitments as of June 30, 2015 for future periods, including office leases, minimum guaranteed
compensation payments and other agreements as described in the following table and associated footnotes:
Research and
Year ending Office License Compensation Total
December 31, Lease
(1) Agreements
(2) Agreements
(3) Obligations
2015 $ 34,980 $ 93,750 $ 175,000 $ 303,730
2016 69,960 187,500 84,167 341,627
2017 69,960 187,500 15,429 272,889
2018 40,810 187,500  228,310
2019  187,500  187,500
Total $ 215,710 $ 843,750 $ 274,596 $ 1,334,056 ________________________________
(1) Consists
of rent for the Companys Santa Barbara Facility expiring on July 31, 2018.
(2) Consists
of license maintenance fees to Temple University in the amount of $187,500 paid annually
through the life of the underlying patents or until otherwise terminated by either party.
(3) Consists
of base salary and certain contractually-provided benefits, to an executive officer,
pursuant to an employment agreement that expires on January 30, 2016 in the amount of
$169,167 and a severance agreement of a former officer in the amount of $90,429. </t>
  </si>
  <si>
    <t>10. Commitments and contingencies</t>
  </si>
  <si>
    <t>Legal
matters There
are no current or pending litigation of any significance with the exception of the matters that have arisen under, and are being
handled in, the normal course of business.</t>
  </si>
  <si>
    <t>2. Summary of significant accounting policies (Policies)</t>
  </si>
  <si>
    <t>Consolidation Policy</t>
  </si>
  <si>
    <t>Consolidation
Policy The
accompanying consolidated financial statements of Save the World Air, Inc. include the accounts of Save the World Air, Inc. (the
Parent) and its wholly owned subsidiary STWA Asia Pte. Limited. Intercompany transactions and balances have been eliminated in
consolidation.</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six months ended June 30, 2015, the Company incurred a net loss of $2,717,281 and used cash in operations of $1,572,703.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December 31, 2014 financial
statements, has raised substantial doubt about the Company's ability to continue as a going concern. At
June 30, 2015, the Company had cash on hand in the amount of $1,187,440. Management estimates that the current funds on hand will
be sufficient to continue operations through March 2016.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costs associated with product development
and commercialization of the AOT and Joule Hea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payments to a former officer and consulting fees, during the remainder of
2015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Revenue Recognition</t>
  </si>
  <si>
    <t>Revenue Recognition The Company recognizes
lease revenue upon commencement of the lease. Revenue on future product sales will be recognized upon meeting the following criteria:
persuasive evidence of an arrangement exists; delivery has occurred or services rendered; the seller's price to the buyer is fixed
or determinable; and collectability is reasonably assured.</t>
  </si>
  <si>
    <t>Basic and Diluted Income per share</t>
  </si>
  <si>
    <t xml:space="preserve">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June 30, 2015 and 2014, we excluded
the outstanding securities summarized below, which entitle the holders thereof to acquire shares of common stock as their effect
would have been anti-dilutive.
June 30, 2015 June 30, 2014
Options 21,681,512 20,727,960
Warrants 6,308,754 6,121,050
Total 27,990,266 26,849,010 </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Business and Credit Concentrations</t>
  </si>
  <si>
    <t>Business
and Credit Concentrations The
Companys cash balances in financial institutions at times may exceed federally insured limits. As of June 30, 2015 and
December 31, 2014, before adjustments for outstanding checks and deposits in transit, the Company had $ 1,187,081 and $2,247,557,
respectively, on deposit with two banks. The deposits are federally insured up to $250,000 at each bank. The Company believes
that no significant concentration of credit risk exists with respect to these cash balances because of its assessment of the creditworthiness
and financial viability of these financial institution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valuing equity instruments issued for financing
and services. Actual results could differ from those estimates.</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At June 30, 2015,
the recorded amounts for accounts payable, accrued expenses and convertible debentures approximate their fair value due to their
short-term nature.</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On
August 27, 2014, the FASB issued ASU 2014-15, Disclosure of Uncertainties about an Entitys Ability to Continue as a
Going Concern In
November 2014, the FASB issued Accounting Standards Update No. 2014-16, Determining Whether the Host Contract in a Hybrid Financial
Instrument Issued in the Form of a Share Is More Akin to Debt or to Equity In
February, 2015, the FASB issued Accounting Standards Update No. 2015-02, Consolidation (Topic 810): Amendments to the Consolidation
Analysis. In
April 2015, the FASB issued Accounting Standards Update No. 2015-03, InterestImputation of Interest (Subtopic 835-30):
Simplifying the Presentation of Debt Issuance Cos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2. Summary of Significant Accounting Policies (Tables)</t>
  </si>
  <si>
    <t>Antidilutive shares</t>
  </si>
  <si>
    <t xml:space="preserve">June 30, 2015 June 30, 2014
Options 21,681,512 20,727,960
Warrants 6,308,754 6,121,050
Total 27,990,266 26,849,010 </t>
  </si>
  <si>
    <t>4. Convertible Notes (Tables)</t>
  </si>
  <si>
    <t>Convertible notes table</t>
  </si>
  <si>
    <t xml:space="preserve">June
30 2015 (unaudited) December
31 2014
Balance due on convertible notes $ 191,840 $ 244,640
Unamortized note discounts (33,105 ) (105,542 )
Balance on convertible notes, net of note
discounts $ 158,735 $ 139,098 </t>
  </si>
  <si>
    <t>8. Stock Options and warrants (Tables)</t>
  </si>
  <si>
    <t>Stock options outstanding</t>
  </si>
  <si>
    <t xml:space="preserve">Options Weighted
Avg. Exercise Price
December 31, 2014 21,052,030 $ 0.30
Granted 738,552 0.48
Exercised
Forfeited (109,070 ) 1.22
June 30, 2015 21,681,512 $ 0.30 </t>
  </si>
  <si>
    <t>Options outstanding by Per Share Price</t>
  </si>
  <si>
    <t>Outstanding Options Exercisable Options
Option Exercise Price Per Share Shares Life (Years) Weighted Average Exercise Price Shares Weighted Average Exercise Price
$ 0.21 - $ 0.99 21,418,283 5.8 $0.29 19,846,498 $0.28
$ 1.00 - $ 1.99 263,229 4.7 $1.22 263,229 $1.22
21,681,512 5.7 $0.30 20,109,727 $0.30</t>
  </si>
  <si>
    <t>Warrants outstanding</t>
  </si>
  <si>
    <t xml:space="preserve">Warrants Weighted Avg. Exercise Price
December 31, 2014 5,692,087 $0.36
Granted 916,667 0.30
Exercised (200,000 ) 0.25
Cancelled (100,000 ) 0.25
June 30, 2015 6,308,754 $0.36 </t>
  </si>
  <si>
    <t>Warrants outstanding by Per Share Price</t>
  </si>
  <si>
    <t>Outstanding Warrants Exercisable Warrants
Warrant Exercise Price Per Share Shares Life (Years) Weighted Average Exercise Price Shares Weighted Average Exercise Price
$ 0.25 - $ 0.99 6,188,754 2.4 $0.34 5,928,754 $0.34
$ 1.00 - $ 1.99 120,000 0.5 $1.01 120,000 $1.01
6,308,754 2.3 $0.36 6,048,754 $0.35</t>
  </si>
  <si>
    <t>9. Contractual Obligations (Tables)</t>
  </si>
  <si>
    <t>Contractual obligations</t>
  </si>
  <si>
    <t xml:space="preserve">Research and
Year ending Office License Compensation Total
December 31, Lease
(1) Agreements
(2) Agreements
(3) Obligations
2015 $ 34,980 $ 93,750 $ 175,000 $ 303,730
2016 69,960 187,500 84,167 341,627
2017 69,960 187,500 15,429 272,889
2018 40,810 187,500  228,310
2019  187,500  187,500
Total $ 215,710 $ 843,750 $ 274,596 $ 1,334,056 </t>
  </si>
  <si>
    <t>2. Summary of Significant Accounting Policies (Details) - shares</t>
  </si>
  <si>
    <t>Options</t>
  </si>
  <si>
    <t>Warrants</t>
  </si>
  <si>
    <t>2. Summary of significant accounting policies (Details Narrative) - USD ($)</t>
  </si>
  <si>
    <t>Dec. 31, 2013</t>
  </si>
  <si>
    <t>Cash used in operations</t>
  </si>
  <si>
    <t>Cash in bank</t>
  </si>
  <si>
    <t>3. Certain relationships and related (Details Narrative) - USD ($)</t>
  </si>
  <si>
    <t>Accounts payable to related parties</t>
  </si>
  <si>
    <t>Former President [Member] | Unpaid salaries</t>
  </si>
  <si>
    <t>Directors [Member] | Accrued director fees</t>
  </si>
  <si>
    <t>4. Convertible Notes (Details) - USD ($)</t>
  </si>
  <si>
    <t>Balance due on convertible notes</t>
  </si>
  <si>
    <t>Unamortized note discounts</t>
  </si>
  <si>
    <t>Balance on convertible notes, net of note discounts</t>
  </si>
  <si>
    <t>4. Convertible Notes (Details Narrative) - USD ($)</t>
  </si>
  <si>
    <t>12 Months Ended</t>
  </si>
  <si>
    <t>Proceeds from convertible debt</t>
  </si>
  <si>
    <t>Unamortized discount</t>
  </si>
  <si>
    <t>Convertible notes balance</t>
  </si>
  <si>
    <t>Convertible Notes Payable [Member] | Spring 2015</t>
  </si>
  <si>
    <t>Convertible notes face amount issued</t>
  </si>
  <si>
    <t>Commission paid</t>
  </si>
  <si>
    <t>Interest rate on debt</t>
  </si>
  <si>
    <t>10.00%</t>
  </si>
  <si>
    <t>Conversion description</t>
  </si>
  <si>
    <t>Convertible into 1,833,333 shares of common stock at a conversion price of $0.30 per share.</t>
  </si>
  <si>
    <t>Conversion price</t>
  </si>
  <si>
    <t>$ .30</t>
  </si>
  <si>
    <t>Warrants to purchase common stock issued</t>
  </si>
  <si>
    <t>Fair value of warrants issued</t>
  </si>
  <si>
    <t>Debt discount</t>
  </si>
  <si>
    <t>Interest expense amortized</t>
  </si>
  <si>
    <t>Beneficial conversion feature</t>
  </si>
  <si>
    <t>Debt converted during year, amount</t>
  </si>
  <si>
    <t>Debt converted, shares issued</t>
  </si>
  <si>
    <t>Convertible Notes Payable [Member] | Fall 2014</t>
  </si>
  <si>
    <t>Convertible into 584,147 shares of common stock at a conversion price of $0.48 per share.</t>
  </si>
  <si>
    <t>$ .48</t>
  </si>
  <si>
    <t>5. Research and Development (Details Narrative) - USD ($)</t>
  </si>
  <si>
    <t>Research and Development Arrangement, Contract to Perform for Others [Line Items]</t>
  </si>
  <si>
    <t>Research and development expenses incurred</t>
  </si>
  <si>
    <t>Accounts payable - licensing agreements</t>
  </si>
  <si>
    <t>AOT and Joule Heat Product Development and Testing</t>
  </si>
  <si>
    <t>AOT Prototype</t>
  </si>
  <si>
    <t>Joule Heat Prototypes</t>
  </si>
  <si>
    <t>Temple University License Agreements [Member]</t>
  </si>
  <si>
    <t>Temple University Sponsored Research Agreement</t>
  </si>
  <si>
    <t>8. Stock options and warrants (Details-Option activity) - Jun. 30, 2015 - Options - $ / shares</t>
  </si>
  <si>
    <t>Options outstanding, beginning balance</t>
  </si>
  <si>
    <t>Granted</t>
  </si>
  <si>
    <t>Exercised</t>
  </si>
  <si>
    <t>Forfeited or expired</t>
  </si>
  <si>
    <t>Options outstanding, ending balance</t>
  </si>
  <si>
    <t>Vested and exercisable</t>
  </si>
  <si>
    <t>Weighted Average Exercise Price, Outstanding Beggining Balance</t>
  </si>
  <si>
    <t>Weighted Average Exercise Price, Granted</t>
  </si>
  <si>
    <t>.48</t>
  </si>
  <si>
    <t>Weighted Average Exercise Price, Forfeited or expired</t>
  </si>
  <si>
    <t>Weighted Average Exercise Price, Outstanding Ending Balance</t>
  </si>
  <si>
    <t>8. Stock options and warrants (Details-Options outstanding and exercisable) - Options - $ / shares</t>
  </si>
  <si>
    <t>Outstanding Options</t>
  </si>
  <si>
    <t>Shares</t>
  </si>
  <si>
    <t>Life (Years)</t>
  </si>
  <si>
    <t>5 years 8 months 12 days</t>
  </si>
  <si>
    <t>Weighted Average Exercise Price</t>
  </si>
  <si>
    <t>Exercisable Options</t>
  </si>
  <si>
    <t>$ 0.21 - $ 0.99 [Member]</t>
  </si>
  <si>
    <t>5 years 9 months 18 days</t>
  </si>
  <si>
    <t>$ .29</t>
  </si>
  <si>
    <t>$ .28</t>
  </si>
  <si>
    <t>$ 1.00 - $ 1.99 [Member]</t>
  </si>
  <si>
    <t>4 years 8 months 12 days</t>
  </si>
  <si>
    <t>8. Stock options and warrants (Details-Warrant activity) - 6 months ended Jun. 30, 2015 - Warrants - $ / shares</t>
  </si>
  <si>
    <t>Beginning Balance</t>
  </si>
  <si>
    <t>Cancelled</t>
  </si>
  <si>
    <t>Ending Balance</t>
  </si>
  <si>
    <t>Weighted Average Exercise Price, Outstanding Beginning Balance</t>
  </si>
  <si>
    <t>$ .36</t>
  </si>
  <si>
    <t>Weighted Average Exercise Price, Exercised</t>
  </si>
  <si>
    <t>.25</t>
  </si>
  <si>
    <t>Weighted Average Exercise Price, Cancelled</t>
  </si>
  <si>
    <t>8. Stock options and warrants (Details-Warrants outstanding and exercisable) - Warrants - $ / shares</t>
  </si>
  <si>
    <t>Outstanding Warrants</t>
  </si>
  <si>
    <t>2 years 3 months 18 days</t>
  </si>
  <si>
    <t>Exercisable Warrants</t>
  </si>
  <si>
    <t>$0.25 - $0.99</t>
  </si>
  <si>
    <t>2 years 4 months 24 days</t>
  </si>
  <si>
    <t>$1.00 - $1.99</t>
  </si>
  <si>
    <t>6 months</t>
  </si>
  <si>
    <t>8. Stock options and warrants (Details Narrative) - USD ($)</t>
  </si>
  <si>
    <t>Share based compensation</t>
  </si>
  <si>
    <t>Options outstanding</t>
  </si>
  <si>
    <t>Options granted</t>
  </si>
  <si>
    <t>Fair value of options at grant date</t>
  </si>
  <si>
    <t>Aggregate intrinsic value of options outstanding</t>
  </si>
  <si>
    <t>Future unamortized compensation expense on unvested outstanding options</t>
  </si>
  <si>
    <t>Aggregate intrinsic value of warrants outstanding</t>
  </si>
  <si>
    <t>Future unamortized compensation expense on unvested warrants</t>
  </si>
  <si>
    <t>Warrants exercised</t>
  </si>
  <si>
    <t>Proceeds from warrants exercised</t>
  </si>
  <si>
    <t>Warrants expired</t>
  </si>
  <si>
    <t>2004 Stock Option Pla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3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3171577</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7</v>
      </c>
      <c r="B1" s="2" t="s">
        <v>1</v>
      </c>
    </row>
    <row r="2" spans="1:2">
      <c r="B2" s="2" t="s">
        <v>2</v>
      </c>
    </row>
    <row r="3" spans="1:2">
      <c r="A3" s="3" t="s">
        <v>138</v>
      </c>
    </row>
    <row r="4" spans="1:2">
      <c r="A4" s="4" t="s">
        <v>74</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5</v>
      </c>
    </row>
    <row r="4" spans="1:2">
      <c r="A4" s="4" t="s">
        <v>42</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r="A1" s="1" t="s">
        <v>150</v>
      </c>
      <c r="B1" s="2" t="s">
        <v>1</v>
      </c>
    </row>
    <row r="2" spans="1:2">
      <c r="B2" s="2" t="s">
        <v>2</v>
      </c>
    </row>
    <row r="3" spans="1:2">
      <c r="A3" s="3" t="s">
        <v>118</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9</v>
      </c>
      <c r="B1" s="2" t="s">
        <v>1</v>
      </c>
    </row>
    <row r="2" spans="1:2">
      <c r="B2" s="2" t="s">
        <v>2</v>
      </c>
    </row>
    <row r="3" spans="1:2">
      <c r="A3" s="3" t="s">
        <v>11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87440</v>
      </c>
      <c r="C3" s="7" t="n">
        <v>2247557</v>
      </c>
    </row>
    <row r="4" spans="1:3">
      <c r="A4" s="4" t="s">
        <v>31</v>
      </c>
      <c r="B4" s="5" t="n">
        <v>52137</v>
      </c>
      <c r="C4" s="5" t="n">
        <v>72225</v>
      </c>
    </row>
    <row r="5" spans="1:3">
      <c r="A5" s="4" t="s">
        <v>32</v>
      </c>
      <c r="B5" s="5" t="n">
        <v>1239577</v>
      </c>
      <c r="C5" s="5" t="n">
        <v>2319782</v>
      </c>
    </row>
    <row r="6" spans="1:3">
      <c r="A6" s="4" t="s">
        <v>33</v>
      </c>
      <c r="B6" s="5" t="n">
        <v>28317</v>
      </c>
      <c r="C6" s="5" t="n">
        <v>21946</v>
      </c>
    </row>
    <row r="7" spans="1:3">
      <c r="A7" s="4" t="s">
        <v>34</v>
      </c>
      <c r="B7" s="5" t="n">
        <v>7130</v>
      </c>
      <c r="C7" s="5" t="n">
        <v>5830</v>
      </c>
    </row>
    <row r="8" spans="1:3">
      <c r="A8" s="4" t="s">
        <v>35</v>
      </c>
      <c r="B8" s="5" t="n">
        <v>1275024</v>
      </c>
      <c r="C8" s="5" t="n">
        <v>2347558</v>
      </c>
    </row>
    <row r="9" spans="1:3">
      <c r="A9" s="3" t="s">
        <v>36</v>
      </c>
    </row>
    <row r="10" spans="1:3">
      <c r="A10" s="4" t="s">
        <v>37</v>
      </c>
      <c r="B10" s="5" t="n">
        <v>496251</v>
      </c>
      <c r="C10" s="5" t="n">
        <v>405313</v>
      </c>
    </row>
    <row r="11" spans="1:3">
      <c r="A11" s="4" t="s">
        <v>38</v>
      </c>
      <c r="B11" s="5" t="n">
        <v>197176</v>
      </c>
      <c r="C11" s="5" t="n">
        <v>175228</v>
      </c>
    </row>
    <row r="12" spans="1:3">
      <c r="A12" s="4" t="s">
        <v>39</v>
      </c>
      <c r="B12" s="5" t="n">
        <v>220814</v>
      </c>
      <c r="C12" s="5" t="n">
        <v>259507</v>
      </c>
    </row>
    <row r="13" spans="1:3">
      <c r="A13" s="4" t="s">
        <v>40</v>
      </c>
      <c r="B13" s="5" t="n">
        <v>158735</v>
      </c>
      <c r="C13" s="5" t="n">
        <v>139098</v>
      </c>
    </row>
    <row r="14" spans="1:3">
      <c r="A14" s="4" t="s">
        <v>41</v>
      </c>
      <c r="B14" s="7" t="n">
        <v>1072976</v>
      </c>
      <c r="C14" s="7" t="n">
        <v>979146</v>
      </c>
    </row>
    <row r="15" spans="1:3">
      <c r="A15" s="4" t="s">
        <v>42</v>
      </c>
    </row>
    <row r="16" spans="1:3">
      <c r="A16" s="3" t="s">
        <v>43</v>
      </c>
    </row>
    <row r="17" spans="1:3">
      <c r="A17" s="4" t="s">
        <v>44</v>
      </c>
      <c r="B17" s="7" t="n">
        <v>183172</v>
      </c>
      <c r="C17" s="7" t="n">
        <v>181028</v>
      </c>
    </row>
    <row r="18" spans="1:3">
      <c r="A18" s="4" t="s">
        <v>45</v>
      </c>
      <c r="B18" s="5" t="n">
        <v>99781355</v>
      </c>
      <c r="C18" s="5" t="n">
        <v>98232582</v>
      </c>
    </row>
    <row r="19" spans="1:3">
      <c r="A19" s="4" t="s">
        <v>46</v>
      </c>
      <c r="B19" s="5" t="n">
        <v>-99762479</v>
      </c>
      <c r="C19" s="5" t="n">
        <v>-97045198</v>
      </c>
    </row>
    <row r="20" spans="1:3">
      <c r="A20" s="4" t="s">
        <v>47</v>
      </c>
      <c r="B20" s="5" t="n">
        <v>202048</v>
      </c>
      <c r="C20" s="5" t="n">
        <v>1368412</v>
      </c>
    </row>
    <row r="21" spans="1:3">
      <c r="A21" s="4" t="s">
        <v>48</v>
      </c>
      <c r="B21" s="7" t="n">
        <v>1275024</v>
      </c>
      <c r="C21" s="7" t="n">
        <v>2347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187</v>
      </c>
      <c r="B1" s="2" t="s">
        <v>1</v>
      </c>
    </row>
    <row r="2" spans="1:3">
      <c r="B2" s="2" t="s">
        <v>2</v>
      </c>
      <c r="C2" s="2" t="s">
        <v>59</v>
      </c>
    </row>
    <row r="3" spans="1:3">
      <c r="A3" s="4" t="s">
        <v>170</v>
      </c>
      <c r="B3" s="5" t="n">
        <v>27990266</v>
      </c>
      <c r="C3" s="5" t="n">
        <v>26849010</v>
      </c>
    </row>
    <row r="4" spans="1:3">
      <c r="A4" s="4" t="s">
        <v>188</v>
      </c>
    </row>
    <row r="5" spans="1:3">
      <c r="A5" s="4" t="s">
        <v>170</v>
      </c>
      <c r="B5" s="5" t="n">
        <v>21681512</v>
      </c>
      <c r="C5" s="5" t="n">
        <v>20727960</v>
      </c>
    </row>
    <row r="6" spans="1:3">
      <c r="A6" s="4" t="s">
        <v>189</v>
      </c>
    </row>
    <row r="7" spans="1:3">
      <c r="A7" s="4" t="s">
        <v>170</v>
      </c>
      <c r="B7" s="5" t="n">
        <v>6308754</v>
      </c>
      <c r="C7" s="5" t="n">
        <v>61210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190</v>
      </c>
      <c r="B1" s="2" t="s">
        <v>58</v>
      </c>
      <c r="D1" s="2" t="s">
        <v>1</v>
      </c>
    </row>
    <row r="2" spans="1:7">
      <c r="B2" s="2" t="s">
        <v>2</v>
      </c>
      <c r="C2" s="2" t="s">
        <v>59</v>
      </c>
      <c r="D2" s="2" t="s">
        <v>2</v>
      </c>
      <c r="E2" s="2" t="s">
        <v>59</v>
      </c>
      <c r="F2" s="2" t="s">
        <v>28</v>
      </c>
      <c r="G2" s="2" t="s">
        <v>191</v>
      </c>
    </row>
    <row r="3" spans="1:7">
      <c r="A3" s="3" t="s">
        <v>118</v>
      </c>
    </row>
    <row r="4" spans="1:7">
      <c r="A4" s="4" t="s">
        <v>69</v>
      </c>
      <c r="B4" s="7" t="n">
        <v>-1542944</v>
      </c>
      <c r="C4" s="7" t="n">
        <v>-1008392</v>
      </c>
      <c r="D4" s="7" t="n">
        <v>-2717281</v>
      </c>
      <c r="E4" s="7" t="n">
        <v>-2411866</v>
      </c>
    </row>
    <row r="5" spans="1:7">
      <c r="A5" s="4" t="s">
        <v>192</v>
      </c>
      <c r="D5" s="5" t="n">
        <v>-1572703</v>
      </c>
      <c r="E5" s="5" t="n">
        <v>-2131030</v>
      </c>
    </row>
    <row r="6" spans="1:7">
      <c r="A6" s="4" t="s">
        <v>193</v>
      </c>
      <c r="B6" s="7" t="n">
        <v>1187440</v>
      </c>
      <c r="C6" s="7" t="n">
        <v>3314322</v>
      </c>
      <c r="D6" s="7" t="n">
        <v>1187440</v>
      </c>
      <c r="E6" s="7" t="n">
        <v>3314322</v>
      </c>
      <c r="F6" s="7" t="n">
        <v>2247557</v>
      </c>
      <c r="G6" s="7" t="n">
        <v>413706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94</v>
      </c>
      <c r="B1" s="2" t="s">
        <v>2</v>
      </c>
      <c r="C1" s="2" t="s">
        <v>28</v>
      </c>
    </row>
    <row r="2" spans="1:3">
      <c r="A2" s="4" t="s">
        <v>195</v>
      </c>
      <c r="B2" s="7" t="n">
        <v>220814</v>
      </c>
      <c r="C2" s="7" t="n">
        <v>259507</v>
      </c>
    </row>
    <row r="3" spans="1:3">
      <c r="A3" s="4" t="s">
        <v>196</v>
      </c>
    </row>
    <row r="4" spans="1:3">
      <c r="A4" s="4" t="s">
        <v>195</v>
      </c>
      <c r="B4" s="5" t="n">
        <v>105429</v>
      </c>
      <c r="C4" s="5" t="n">
        <v>135429</v>
      </c>
    </row>
    <row r="5" spans="1:3">
      <c r="A5" s="4" t="s">
        <v>197</v>
      </c>
    </row>
    <row r="6" spans="1:3">
      <c r="A6" s="4" t="s">
        <v>195</v>
      </c>
      <c r="B6" s="7" t="n">
        <v>76089</v>
      </c>
      <c r="C6" s="7" t="n">
        <v>8058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98</v>
      </c>
      <c r="B1" s="2" t="s">
        <v>2</v>
      </c>
      <c r="C1" s="2" t="s">
        <v>28</v>
      </c>
    </row>
    <row r="2" spans="1:3">
      <c r="A2" s="3" t="s">
        <v>126</v>
      </c>
    </row>
    <row r="3" spans="1:3">
      <c r="A3" s="4" t="s">
        <v>199</v>
      </c>
      <c r="B3" s="7" t="n">
        <v>191840</v>
      </c>
      <c r="C3" s="7" t="n">
        <v>244640</v>
      </c>
    </row>
    <row r="4" spans="1:3">
      <c r="A4" s="4" t="s">
        <v>200</v>
      </c>
      <c r="B4" s="5" t="n">
        <v>-33105</v>
      </c>
      <c r="C4" s="5" t="n">
        <v>-105542</v>
      </c>
    </row>
    <row r="5" spans="1:3">
      <c r="A5" s="4" t="s">
        <v>201</v>
      </c>
      <c r="B5" s="7" t="n">
        <v>158735</v>
      </c>
      <c r="C5" s="7" t="n">
        <v>1390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1"/>
    <col customWidth="1" max="2" min="2" width="15"/>
    <col customWidth="1" max="3" min="3" width="80"/>
    <col customWidth="1" max="4" min="4" width="14"/>
    <col customWidth="1" max="5" min="5" width="80"/>
  </cols>
  <sheetData>
    <row r="1" spans="1:5">
      <c r="A1" s="1" t="s">
        <v>202</v>
      </c>
      <c r="B1" s="2" t="s">
        <v>58</v>
      </c>
      <c r="C1" s="2" t="s">
        <v>1</v>
      </c>
      <c r="E1" s="2" t="s">
        <v>203</v>
      </c>
    </row>
    <row r="2" spans="1:5">
      <c r="B2" s="2" t="s">
        <v>2</v>
      </c>
      <c r="C2" s="2" t="s">
        <v>2</v>
      </c>
      <c r="D2" s="2" t="s">
        <v>59</v>
      </c>
      <c r="E2" s="2" t="s">
        <v>28</v>
      </c>
    </row>
    <row r="3" spans="1:5">
      <c r="A3" s="4" t="s">
        <v>204</v>
      </c>
      <c r="C3" s="7" t="n">
        <v>475500</v>
      </c>
      <c r="D3" s="7" t="n">
        <v>0</v>
      </c>
      <c r="E3" s="7" t="n">
        <v>254900</v>
      </c>
    </row>
    <row r="4" spans="1:5">
      <c r="A4" s="4" t="s">
        <v>205</v>
      </c>
      <c r="B4" s="7" t="n">
        <v>33105</v>
      </c>
      <c r="C4" s="5" t="n">
        <v>33105</v>
      </c>
      <c r="E4" s="5" t="n">
        <v>105542</v>
      </c>
    </row>
    <row r="5" spans="1:5">
      <c r="A5" s="4" t="s">
        <v>206</v>
      </c>
      <c r="B5" s="5" t="n">
        <v>158735</v>
      </c>
      <c r="C5" s="5" t="n">
        <v>158735</v>
      </c>
      <c r="E5" s="5" t="n">
        <v>139098</v>
      </c>
    </row>
    <row r="6" spans="1:5">
      <c r="A6" s="4" t="s">
        <v>207</v>
      </c>
    </row>
    <row r="7" spans="1:5">
      <c r="A7" s="4" t="s">
        <v>208</v>
      </c>
      <c r="B7" s="5" t="n">
        <v>550000</v>
      </c>
      <c r="C7" s="5" t="n">
        <v>550000</v>
      </c>
    </row>
    <row r="8" spans="1:5">
      <c r="A8" s="4" t="s">
        <v>204</v>
      </c>
      <c r="C8" s="5" t="n">
        <v>475500</v>
      </c>
    </row>
    <row r="9" spans="1:5">
      <c r="A9" s="4" t="s">
        <v>205</v>
      </c>
      <c r="B9" s="7" t="n">
        <v>50000</v>
      </c>
      <c r="C9" s="5" t="n">
        <v>50000</v>
      </c>
    </row>
    <row r="10" spans="1:5">
      <c r="A10" s="4" t="s">
        <v>209</v>
      </c>
      <c r="C10" s="7" t="n">
        <v>24500</v>
      </c>
    </row>
    <row r="11" spans="1:5">
      <c r="A11" s="4" t="s">
        <v>210</v>
      </c>
      <c r="B11" s="4" t="s">
        <v>211</v>
      </c>
      <c r="C11" s="4" t="s">
        <v>211</v>
      </c>
    </row>
    <row r="12" spans="1:5">
      <c r="A12" s="4" t="s">
        <v>212</v>
      </c>
      <c r="C12" s="4" t="s">
        <v>213</v>
      </c>
    </row>
    <row r="13" spans="1:5">
      <c r="A13" s="4" t="s">
        <v>214</v>
      </c>
      <c r="B13" s="4" t="s">
        <v>215</v>
      </c>
      <c r="C13" s="4" t="s">
        <v>215</v>
      </c>
    </row>
    <row r="14" spans="1:5">
      <c r="A14" s="4" t="s">
        <v>216</v>
      </c>
      <c r="C14" s="5" t="n">
        <v>916667</v>
      </c>
    </row>
    <row r="15" spans="1:5">
      <c r="A15" s="4" t="s">
        <v>217</v>
      </c>
      <c r="B15" s="7" t="n">
        <v>118806</v>
      </c>
      <c r="C15" s="7" t="n">
        <v>118806</v>
      </c>
    </row>
    <row r="16" spans="1:5">
      <c r="A16" s="4" t="s">
        <v>218</v>
      </c>
      <c r="B16" s="5" t="n">
        <v>545445</v>
      </c>
      <c r="C16" s="5" t="n">
        <v>545445</v>
      </c>
    </row>
    <row r="17" spans="1:5">
      <c r="A17" s="4" t="s">
        <v>219</v>
      </c>
      <c r="B17" s="5" t="n">
        <v>545455</v>
      </c>
      <c r="C17" s="5" t="n">
        <v>545445</v>
      </c>
    </row>
    <row r="18" spans="1:5">
      <c r="A18" s="4" t="s">
        <v>220</v>
      </c>
      <c r="C18" s="5" t="n">
        <v>352139</v>
      </c>
    </row>
    <row r="19" spans="1:5">
      <c r="A19" s="4" t="s">
        <v>221</v>
      </c>
      <c r="C19" s="7" t="n">
        <v>550000</v>
      </c>
    </row>
    <row r="20" spans="1:5">
      <c r="A20" s="4" t="s">
        <v>222</v>
      </c>
      <c r="C20" s="5" t="n">
        <v>1833333</v>
      </c>
    </row>
    <row r="21" spans="1:5">
      <c r="A21" s="4" t="s">
        <v>206</v>
      </c>
      <c r="B21" s="5" t="n">
        <v>0</v>
      </c>
      <c r="C21" s="7" t="n">
        <v>0</v>
      </c>
    </row>
    <row r="22" spans="1:5">
      <c r="A22" s="4" t="s">
        <v>223</v>
      </c>
    </row>
    <row r="23" spans="1:5">
      <c r="A23" s="4" t="s">
        <v>208</v>
      </c>
      <c r="E23" s="5" t="n">
        <v>280390</v>
      </c>
    </row>
    <row r="24" spans="1:5">
      <c r="A24" s="4" t="s">
        <v>204</v>
      </c>
      <c r="E24" s="5" t="n">
        <v>254900</v>
      </c>
    </row>
    <row r="25" spans="1:5">
      <c r="A25" s="4" t="s">
        <v>205</v>
      </c>
      <c r="B25" s="5" t="n">
        <v>33105</v>
      </c>
      <c r="C25" s="5" t="n">
        <v>33105</v>
      </c>
      <c r="E25" s="7" t="n">
        <v>105542</v>
      </c>
    </row>
    <row r="26" spans="1:5">
      <c r="A26" s="4" t="s">
        <v>210</v>
      </c>
      <c r="E26" s="4" t="s">
        <v>211</v>
      </c>
    </row>
    <row r="27" spans="1:5">
      <c r="A27" s="4" t="s">
        <v>212</v>
      </c>
      <c r="E27" s="4" t="s">
        <v>224</v>
      </c>
    </row>
    <row r="28" spans="1:5">
      <c r="A28" s="4" t="s">
        <v>214</v>
      </c>
      <c r="E28" s="4" t="s">
        <v>225</v>
      </c>
    </row>
    <row r="29" spans="1:5">
      <c r="A29" s="4" t="s">
        <v>216</v>
      </c>
      <c r="E29" s="5" t="n">
        <v>146037</v>
      </c>
    </row>
    <row r="30" spans="1:5">
      <c r="A30" s="4" t="s">
        <v>217</v>
      </c>
      <c r="E30" s="7" t="n">
        <v>24826</v>
      </c>
    </row>
    <row r="31" spans="1:5">
      <c r="A31" s="4" t="s">
        <v>218</v>
      </c>
      <c r="E31" s="5" t="n">
        <v>145161</v>
      </c>
    </row>
    <row r="32" spans="1:5">
      <c r="A32" s="4" t="s">
        <v>219</v>
      </c>
      <c r="B32" s="5" t="n">
        <v>24829</v>
      </c>
      <c r="C32" s="5" t="n">
        <v>72437</v>
      </c>
    </row>
    <row r="33" spans="1:5">
      <c r="A33" s="4" t="s">
        <v>220</v>
      </c>
      <c r="E33" s="5" t="n">
        <v>94845</v>
      </c>
    </row>
    <row r="34" spans="1:5">
      <c r="A34" s="4" t="s">
        <v>221</v>
      </c>
      <c r="C34" s="7" t="n">
        <v>52800</v>
      </c>
    </row>
    <row r="35" spans="1:5">
      <c r="A35" s="4" t="s">
        <v>222</v>
      </c>
      <c r="C35" s="5" t="n">
        <v>110000</v>
      </c>
    </row>
    <row r="36" spans="1:5">
      <c r="A36" s="4" t="s">
        <v>206</v>
      </c>
      <c r="B36" s="7" t="n">
        <v>191840</v>
      </c>
      <c r="C36" s="7" t="n">
        <v>191840</v>
      </c>
      <c r="E36" s="7" t="n">
        <v>24464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6</v>
      </c>
      <c r="B1" s="2" t="s">
        <v>58</v>
      </c>
      <c r="D1" s="2" t="s">
        <v>1</v>
      </c>
    </row>
    <row r="2" spans="1:6">
      <c r="B2" s="2" t="s">
        <v>2</v>
      </c>
      <c r="C2" s="2" t="s">
        <v>59</v>
      </c>
      <c r="D2" s="2" t="s">
        <v>2</v>
      </c>
      <c r="E2" s="2" t="s">
        <v>59</v>
      </c>
      <c r="F2" s="2" t="s">
        <v>28</v>
      </c>
    </row>
    <row r="3" spans="1:6">
      <c r="A3" s="3" t="s">
        <v>227</v>
      </c>
    </row>
    <row r="4" spans="1:6">
      <c r="A4" s="4" t="s">
        <v>228</v>
      </c>
      <c r="B4" s="7" t="n">
        <v>147658</v>
      </c>
      <c r="C4" s="7" t="n">
        <v>142964</v>
      </c>
      <c r="D4" s="7" t="n">
        <v>420435</v>
      </c>
      <c r="E4" s="7" t="n">
        <v>594951</v>
      </c>
    </row>
    <row r="5" spans="1:6">
      <c r="A5" s="4" t="s">
        <v>229</v>
      </c>
      <c r="B5" s="5" t="n">
        <v>496251</v>
      </c>
      <c r="D5" s="5" t="n">
        <v>496251</v>
      </c>
      <c r="F5" s="7" t="n">
        <v>405313</v>
      </c>
    </row>
    <row r="6" spans="1:6">
      <c r="A6" s="4" t="s">
        <v>230</v>
      </c>
    </row>
    <row r="7" spans="1:6">
      <c r="A7" s="3" t="s">
        <v>227</v>
      </c>
    </row>
    <row r="8" spans="1:6">
      <c r="A8" s="4" t="s">
        <v>228</v>
      </c>
      <c r="B8" s="5" t="n">
        <v>10075</v>
      </c>
      <c r="C8" s="5" t="n">
        <v>17826</v>
      </c>
      <c r="D8" s="5" t="n">
        <v>25575</v>
      </c>
      <c r="E8" s="5" t="n">
        <v>32496</v>
      </c>
    </row>
    <row r="9" spans="1:6">
      <c r="A9" s="4" t="s">
        <v>231</v>
      </c>
    </row>
    <row r="10" spans="1:6">
      <c r="A10" s="3" t="s">
        <v>227</v>
      </c>
    </row>
    <row r="11" spans="1:6">
      <c r="A11" s="4" t="s">
        <v>228</v>
      </c>
      <c r="B11" s="5" t="n">
        <v>39629</v>
      </c>
      <c r="C11" s="5" t="n">
        <v>45919</v>
      </c>
      <c r="D11" s="5" t="n">
        <v>53021</v>
      </c>
      <c r="E11" s="5" t="n">
        <v>403998</v>
      </c>
    </row>
    <row r="12" spans="1:6">
      <c r="A12" s="4" t="s">
        <v>232</v>
      </c>
    </row>
    <row r="13" spans="1:6">
      <c r="A13" s="3" t="s">
        <v>227</v>
      </c>
    </row>
    <row r="14" spans="1:6">
      <c r="A14" s="4" t="s">
        <v>228</v>
      </c>
      <c r="B14" s="5" t="n">
        <v>18735</v>
      </c>
      <c r="C14" s="5" t="n">
        <v>0</v>
      </c>
      <c r="D14" s="5" t="n">
        <v>183401</v>
      </c>
      <c r="E14" s="5" t="n">
        <v>0</v>
      </c>
    </row>
    <row r="15" spans="1:6">
      <c r="A15" s="4" t="s">
        <v>233</v>
      </c>
    </row>
    <row r="16" spans="1:6">
      <c r="A16" s="3" t="s">
        <v>227</v>
      </c>
    </row>
    <row r="17" spans="1:6">
      <c r="A17" s="4" t="s">
        <v>228</v>
      </c>
      <c r="B17" s="5" t="n">
        <v>46875</v>
      </c>
      <c r="C17" s="5" t="n">
        <v>46875</v>
      </c>
      <c r="D17" s="5" t="n">
        <v>93750</v>
      </c>
      <c r="E17" s="5" t="n">
        <v>93750</v>
      </c>
    </row>
    <row r="18" spans="1:6">
      <c r="A18" s="4" t="s">
        <v>229</v>
      </c>
      <c r="B18" s="5" t="n">
        <v>366875</v>
      </c>
      <c r="D18" s="5" t="n">
        <v>366875</v>
      </c>
      <c r="F18" s="5" t="n">
        <v>340625</v>
      </c>
    </row>
    <row r="19" spans="1:6">
      <c r="A19" s="4" t="s">
        <v>234</v>
      </c>
    </row>
    <row r="20" spans="1:6">
      <c r="A20" s="3" t="s">
        <v>227</v>
      </c>
    </row>
    <row r="21" spans="1:6">
      <c r="A21" s="4" t="s">
        <v>228</v>
      </c>
      <c r="B21" s="5" t="n">
        <v>32344</v>
      </c>
      <c r="C21" s="7" t="n">
        <v>32344</v>
      </c>
      <c r="D21" s="5" t="n">
        <v>64688</v>
      </c>
      <c r="E21" s="7" t="n">
        <v>64707</v>
      </c>
    </row>
    <row r="22" spans="1:6">
      <c r="A22" s="4" t="s">
        <v>229</v>
      </c>
      <c r="B22" s="7" t="n">
        <v>129376</v>
      </c>
      <c r="D22" s="7" t="n">
        <v>129376</v>
      </c>
      <c r="F22" s="7" t="n">
        <v>646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s="1" t="s">
        <v>235</v>
      </c>
      <c r="B1" s="2" t="s">
        <v>77</v>
      </c>
    </row>
    <row r="2" spans="1:2">
      <c r="A2" s="4" t="s">
        <v>236</v>
      </c>
      <c r="B2" s="5" t="n">
        <v>21052030</v>
      </c>
    </row>
    <row r="3" spans="1:2">
      <c r="A3" s="4" t="s">
        <v>237</v>
      </c>
      <c r="B3" s="5" t="n">
        <v>738522</v>
      </c>
    </row>
    <row r="4" spans="1:2">
      <c r="A4" s="4" t="s">
        <v>238</v>
      </c>
      <c r="B4" s="5" t="n">
        <v>0</v>
      </c>
    </row>
    <row r="5" spans="1:2">
      <c r="A5" s="4" t="s">
        <v>239</v>
      </c>
      <c r="B5" s="5" t="n">
        <v>-109070</v>
      </c>
    </row>
    <row r="6" spans="1:2">
      <c r="A6" s="4" t="s">
        <v>240</v>
      </c>
      <c r="B6" s="5" t="n">
        <v>21681512</v>
      </c>
    </row>
    <row r="7" spans="1:2">
      <c r="A7" s="4" t="s">
        <v>241</v>
      </c>
      <c r="B7" s="5" t="n">
        <v>20109727</v>
      </c>
    </row>
    <row r="8" spans="1:2">
      <c r="A8" s="4" t="s">
        <v>242</v>
      </c>
      <c r="B8" s="4" t="s">
        <v>215</v>
      </c>
    </row>
    <row r="9" spans="1:2">
      <c r="A9" s="4" t="s">
        <v>243</v>
      </c>
      <c r="B9" s="4" t="s">
        <v>244</v>
      </c>
    </row>
    <row r="10" spans="1:2">
      <c r="A10" s="4" t="s">
        <v>245</v>
      </c>
      <c r="B10" s="9" t="n">
        <v>1.22</v>
      </c>
    </row>
    <row r="11" spans="1:2">
      <c r="A11" s="4" t="s">
        <v>246</v>
      </c>
      <c r="B11" s="4" t="s">
        <v>2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47</v>
      </c>
      <c r="B1" s="2" t="s">
        <v>1</v>
      </c>
    </row>
    <row r="2" spans="1:3">
      <c r="B2" s="2" t="s">
        <v>2</v>
      </c>
      <c r="C2" s="2" t="s">
        <v>28</v>
      </c>
    </row>
    <row r="3" spans="1:3">
      <c r="A3" s="3" t="s">
        <v>248</v>
      </c>
    </row>
    <row r="4" spans="1:3">
      <c r="A4" s="4" t="s">
        <v>249</v>
      </c>
      <c r="B4" s="5" t="n">
        <v>21681512</v>
      </c>
      <c r="C4" s="5" t="n">
        <v>21052030</v>
      </c>
    </row>
    <row r="5" spans="1:3">
      <c r="A5" s="4" t="s">
        <v>250</v>
      </c>
      <c r="B5" s="4" t="s">
        <v>251</v>
      </c>
    </row>
    <row r="6" spans="1:3">
      <c r="A6" s="4" t="s">
        <v>252</v>
      </c>
      <c r="B6" s="4" t="s">
        <v>215</v>
      </c>
      <c r="C6" s="4" t="s">
        <v>215</v>
      </c>
    </row>
    <row r="7" spans="1:3">
      <c r="A7" s="3" t="s">
        <v>253</v>
      </c>
    </row>
    <row r="8" spans="1:3">
      <c r="A8" s="4" t="s">
        <v>249</v>
      </c>
      <c r="B8" s="5" t="n">
        <v>20109727</v>
      </c>
    </row>
    <row r="9" spans="1:3">
      <c r="A9" s="4" t="s">
        <v>252</v>
      </c>
      <c r="B9" s="4" t="s">
        <v>215</v>
      </c>
    </row>
    <row r="10" spans="1:3">
      <c r="A10" s="4" t="s">
        <v>254</v>
      </c>
    </row>
    <row r="11" spans="1:3">
      <c r="A11" s="3" t="s">
        <v>248</v>
      </c>
    </row>
    <row r="12" spans="1:3">
      <c r="A12" s="4" t="s">
        <v>249</v>
      </c>
      <c r="B12" s="5" t="n">
        <v>21418283</v>
      </c>
    </row>
    <row r="13" spans="1:3">
      <c r="A13" s="4" t="s">
        <v>250</v>
      </c>
      <c r="B13" s="4" t="s">
        <v>255</v>
      </c>
    </row>
    <row r="14" spans="1:3">
      <c r="A14" s="4" t="s">
        <v>252</v>
      </c>
      <c r="B14" s="4" t="s">
        <v>256</v>
      </c>
    </row>
    <row r="15" spans="1:3">
      <c r="A15" s="3" t="s">
        <v>253</v>
      </c>
    </row>
    <row r="16" spans="1:3">
      <c r="A16" s="4" t="s">
        <v>249</v>
      </c>
      <c r="B16" s="5" t="n">
        <v>19846498</v>
      </c>
    </row>
    <row r="17" spans="1:3">
      <c r="A17" s="4" t="s">
        <v>252</v>
      </c>
      <c r="B17" s="4" t="s">
        <v>257</v>
      </c>
    </row>
    <row r="18" spans="1:3">
      <c r="A18" s="4" t="s">
        <v>258</v>
      </c>
    </row>
    <row r="19" spans="1:3">
      <c r="A19" s="3" t="s">
        <v>248</v>
      </c>
    </row>
    <row r="20" spans="1:3">
      <c r="A20" s="4" t="s">
        <v>249</v>
      </c>
      <c r="B20" s="5" t="n">
        <v>263229</v>
      </c>
    </row>
    <row r="21" spans="1:3">
      <c r="A21" s="4" t="s">
        <v>250</v>
      </c>
      <c r="B21" s="4" t="s">
        <v>259</v>
      </c>
    </row>
    <row r="22" spans="1:3">
      <c r="A22" s="4" t="s">
        <v>252</v>
      </c>
      <c r="B22" s="10" t="n">
        <v>1.22</v>
      </c>
    </row>
    <row r="23" spans="1:3">
      <c r="A23" s="3" t="s">
        <v>253</v>
      </c>
    </row>
    <row r="24" spans="1:3">
      <c r="A24" s="4" t="s">
        <v>249</v>
      </c>
      <c r="B24" s="5" t="n">
        <v>263229</v>
      </c>
    </row>
    <row r="25" spans="1:3">
      <c r="A25" s="4" t="s">
        <v>252</v>
      </c>
      <c r="B25" s="10" t="n">
        <v>1.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9</v>
      </c>
      <c r="B1" s="2" t="s">
        <v>2</v>
      </c>
      <c r="C1" s="2" t="s">
        <v>28</v>
      </c>
    </row>
    <row r="2" spans="1:3">
      <c r="A2" s="3" t="s">
        <v>50</v>
      </c>
    </row>
    <row r="3" spans="1:3">
      <c r="A3" s="4" t="s">
        <v>51</v>
      </c>
      <c r="B3" s="7" t="n">
        <v>53723</v>
      </c>
      <c r="C3" s="7" t="n">
        <v>47180</v>
      </c>
    </row>
    <row r="4" spans="1:3">
      <c r="A4" s="4" t="s">
        <v>52</v>
      </c>
      <c r="B4" s="7" t="n">
        <v>33105</v>
      </c>
      <c r="C4" s="7" t="n">
        <v>105542</v>
      </c>
    </row>
    <row r="5" spans="1:3">
      <c r="A5" s="4" t="s">
        <v>53</v>
      </c>
      <c r="B5" s="8" t="n">
        <v>0.001</v>
      </c>
      <c r="C5" s="8" t="n">
        <v>0.001</v>
      </c>
    </row>
    <row r="6" spans="1:3">
      <c r="A6" s="4" t="s">
        <v>54</v>
      </c>
      <c r="B6" s="5" t="n">
        <v>300000000</v>
      </c>
      <c r="C6" s="5" t="n">
        <v>300000000</v>
      </c>
    </row>
    <row r="7" spans="1:3">
      <c r="A7" s="4" t="s">
        <v>55</v>
      </c>
      <c r="B7" s="5" t="n">
        <v>183171577</v>
      </c>
      <c r="C7" s="5" t="n">
        <v>181028244</v>
      </c>
    </row>
    <row r="8" spans="1:3">
      <c r="A8" s="4" t="s">
        <v>56</v>
      </c>
      <c r="B8" s="5" t="n">
        <v>183171577</v>
      </c>
      <c r="C8" s="5" t="n">
        <v>1810252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r="1" spans="1:2">
      <c r="A1" s="1" t="s">
        <v>260</v>
      </c>
      <c r="B1" s="2" t="s">
        <v>77</v>
      </c>
    </row>
    <row r="2" spans="1:2">
      <c r="A2" s="4" t="s">
        <v>261</v>
      </c>
      <c r="B2" s="5" t="n">
        <v>5692087</v>
      </c>
    </row>
    <row r="3" spans="1:2">
      <c r="A3" s="4" t="s">
        <v>237</v>
      </c>
      <c r="B3" s="5" t="n">
        <v>916667</v>
      </c>
    </row>
    <row r="4" spans="1:2">
      <c r="A4" s="4" t="s">
        <v>238</v>
      </c>
      <c r="B4" s="5" t="n">
        <v>-200000</v>
      </c>
    </row>
    <row r="5" spans="1:2">
      <c r="A5" s="4" t="s">
        <v>262</v>
      </c>
      <c r="B5" s="5" t="n">
        <v>-100000</v>
      </c>
    </row>
    <row r="6" spans="1:2">
      <c r="A6" s="4" t="s">
        <v>263</v>
      </c>
      <c r="B6" s="5" t="n">
        <v>6308754</v>
      </c>
    </row>
    <row r="7" spans="1:2">
      <c r="A7" s="4" t="s">
        <v>264</v>
      </c>
      <c r="B7" s="4" t="s">
        <v>265</v>
      </c>
    </row>
    <row r="8" spans="1:2">
      <c r="A8" s="4" t="s">
        <v>243</v>
      </c>
      <c r="B8" s="9" t="n">
        <v>0.3</v>
      </c>
    </row>
    <row r="9" spans="1:2">
      <c r="A9" s="4" t="s">
        <v>266</v>
      </c>
      <c r="B9" s="4" t="s">
        <v>267</v>
      </c>
    </row>
    <row r="10" spans="1:2">
      <c r="A10" s="4" t="s">
        <v>268</v>
      </c>
      <c r="B10" s="4" t="s">
        <v>267</v>
      </c>
    </row>
    <row r="11" spans="1:2">
      <c r="A11" s="4" t="s">
        <v>246</v>
      </c>
      <c r="B11" s="4" t="s">
        <v>2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69</v>
      </c>
      <c r="B1" s="2" t="s">
        <v>1</v>
      </c>
    </row>
    <row r="2" spans="1:3">
      <c r="B2" s="2" t="s">
        <v>2</v>
      </c>
      <c r="C2" s="2" t="s">
        <v>28</v>
      </c>
    </row>
    <row r="3" spans="1:3">
      <c r="A3" s="3" t="s">
        <v>270</v>
      </c>
    </row>
    <row r="4" spans="1:3">
      <c r="A4" s="4" t="s">
        <v>249</v>
      </c>
      <c r="B4" s="5" t="n">
        <v>6308754</v>
      </c>
      <c r="C4" s="5" t="n">
        <v>5692087</v>
      </c>
    </row>
    <row r="5" spans="1:3">
      <c r="A5" s="4" t="s">
        <v>250</v>
      </c>
      <c r="B5" s="4" t="s">
        <v>271</v>
      </c>
    </row>
    <row r="6" spans="1:3">
      <c r="A6" s="4" t="s">
        <v>252</v>
      </c>
      <c r="B6" s="4" t="s">
        <v>265</v>
      </c>
      <c r="C6" s="4" t="s">
        <v>265</v>
      </c>
    </row>
    <row r="7" spans="1:3">
      <c r="A7" s="3" t="s">
        <v>272</v>
      </c>
    </row>
    <row r="8" spans="1:3">
      <c r="A8" s="4" t="s">
        <v>249</v>
      </c>
      <c r="B8" s="5" t="n">
        <v>6048754</v>
      </c>
    </row>
    <row r="9" spans="1:3">
      <c r="A9" s="4" t="s">
        <v>252</v>
      </c>
      <c r="B9" s="10" t="n">
        <v>0.35</v>
      </c>
    </row>
    <row r="10" spans="1:3">
      <c r="A10" s="4" t="s">
        <v>273</v>
      </c>
    </row>
    <row r="11" spans="1:3">
      <c r="A11" s="3" t="s">
        <v>270</v>
      </c>
    </row>
    <row r="12" spans="1:3">
      <c r="A12" s="4" t="s">
        <v>249</v>
      </c>
      <c r="B12" s="5" t="n">
        <v>6188754</v>
      </c>
    </row>
    <row r="13" spans="1:3">
      <c r="A13" s="4" t="s">
        <v>250</v>
      </c>
      <c r="B13" s="4" t="s">
        <v>274</v>
      </c>
    </row>
    <row r="14" spans="1:3">
      <c r="A14" s="4" t="s">
        <v>252</v>
      </c>
      <c r="B14" s="10" t="n">
        <v>0.34</v>
      </c>
    </row>
    <row r="15" spans="1:3">
      <c r="A15" s="3" t="s">
        <v>272</v>
      </c>
    </row>
    <row r="16" spans="1:3">
      <c r="A16" s="4" t="s">
        <v>249</v>
      </c>
      <c r="B16" s="5" t="n">
        <v>5928754</v>
      </c>
    </row>
    <row r="17" spans="1:3">
      <c r="A17" s="4" t="s">
        <v>252</v>
      </c>
      <c r="B17" s="10" t="n">
        <v>0.34</v>
      </c>
    </row>
    <row r="18" spans="1:3">
      <c r="A18" s="4" t="s">
        <v>275</v>
      </c>
    </row>
    <row r="19" spans="1:3">
      <c r="A19" s="3" t="s">
        <v>270</v>
      </c>
    </row>
    <row r="20" spans="1:3">
      <c r="A20" s="4" t="s">
        <v>249</v>
      </c>
      <c r="B20" s="5" t="n">
        <v>120000</v>
      </c>
    </row>
    <row r="21" spans="1:3">
      <c r="A21" s="4" t="s">
        <v>250</v>
      </c>
      <c r="B21" s="4" t="s">
        <v>276</v>
      </c>
    </row>
    <row r="22" spans="1:3">
      <c r="A22" s="4" t="s">
        <v>252</v>
      </c>
      <c r="B22" s="10" t="n">
        <v>1.01</v>
      </c>
    </row>
    <row r="23" spans="1:3">
      <c r="A23" s="3" t="s">
        <v>272</v>
      </c>
    </row>
    <row r="24" spans="1:3">
      <c r="A24" s="4" t="s">
        <v>249</v>
      </c>
      <c r="B24" s="5" t="n">
        <v>120000</v>
      </c>
    </row>
    <row r="25" spans="1:3">
      <c r="A25" s="4" t="s">
        <v>252</v>
      </c>
      <c r="B25" s="10" t="n">
        <v>1.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277</v>
      </c>
      <c r="B1" s="2" t="s">
        <v>58</v>
      </c>
      <c r="D1" s="2" t="s">
        <v>1</v>
      </c>
    </row>
    <row r="2" spans="1:6">
      <c r="B2" s="2" t="s">
        <v>2</v>
      </c>
      <c r="C2" s="2" t="s">
        <v>59</v>
      </c>
      <c r="D2" s="2" t="s">
        <v>2</v>
      </c>
      <c r="E2" s="2" t="s">
        <v>59</v>
      </c>
      <c r="F2" s="2" t="s">
        <v>28</v>
      </c>
    </row>
    <row r="3" spans="1:6">
      <c r="A3" s="4" t="s">
        <v>278</v>
      </c>
      <c r="D3" s="7" t="n">
        <v>427172</v>
      </c>
      <c r="E3" s="7" t="n">
        <v>437222</v>
      </c>
    </row>
    <row r="4" spans="1:6">
      <c r="A4" s="4" t="s">
        <v>188</v>
      </c>
    </row>
    <row r="5" spans="1:6">
      <c r="A5" s="4" t="s">
        <v>279</v>
      </c>
      <c r="B5" s="5" t="n">
        <v>21681512</v>
      </c>
      <c r="D5" s="5" t="n">
        <v>21681512</v>
      </c>
      <c r="F5" s="5" t="n">
        <v>21052030</v>
      </c>
    </row>
    <row r="6" spans="1:6">
      <c r="A6" s="4" t="s">
        <v>280</v>
      </c>
      <c r="D6" s="5" t="n">
        <v>738522</v>
      </c>
    </row>
    <row r="7" spans="1:6">
      <c r="A7" s="4" t="s">
        <v>281</v>
      </c>
      <c r="D7" s="7" t="n">
        <v>296267</v>
      </c>
    </row>
    <row r="8" spans="1:6">
      <c r="A8" s="4" t="s">
        <v>282</v>
      </c>
      <c r="B8" s="7" t="n">
        <v>1565000</v>
      </c>
      <c r="D8" s="5" t="n">
        <v>1565000</v>
      </c>
    </row>
    <row r="9" spans="1:6">
      <c r="A9" s="4" t="s">
        <v>278</v>
      </c>
      <c r="B9" s="5" t="n">
        <v>178450</v>
      </c>
      <c r="C9" s="7" t="n">
        <v>285923</v>
      </c>
      <c r="D9" s="5" t="n">
        <v>385875</v>
      </c>
      <c r="E9" s="5" t="n">
        <v>401575</v>
      </c>
    </row>
    <row r="10" spans="1:6">
      <c r="A10" s="4" t="s">
        <v>283</v>
      </c>
      <c r="B10" s="5" t="n">
        <v>367322</v>
      </c>
      <c r="D10" s="5" t="n">
        <v>367322</v>
      </c>
    </row>
    <row r="11" spans="1:6">
      <c r="A11" s="4" t="s">
        <v>189</v>
      </c>
    </row>
    <row r="12" spans="1:6">
      <c r="A12" s="4" t="s">
        <v>278</v>
      </c>
      <c r="B12" s="5" t="n">
        <v>20370</v>
      </c>
      <c r="C12" s="7" t="n">
        <v>18376</v>
      </c>
      <c r="D12" s="5" t="n">
        <v>41297</v>
      </c>
      <c r="E12" s="7" t="n">
        <v>35647</v>
      </c>
    </row>
    <row r="13" spans="1:6">
      <c r="A13" s="4" t="s">
        <v>284</v>
      </c>
      <c r="B13" s="5" t="n">
        <v>200667</v>
      </c>
      <c r="D13" s="5" t="n">
        <v>200667</v>
      </c>
    </row>
    <row r="14" spans="1:6">
      <c r="A14" s="4" t="s">
        <v>285</v>
      </c>
      <c r="B14" s="7" t="n">
        <v>18250</v>
      </c>
      <c r="D14" s="7" t="n">
        <v>18250</v>
      </c>
    </row>
    <row r="15" spans="1:6">
      <c r="A15" s="4" t="s">
        <v>286</v>
      </c>
      <c r="D15" s="5" t="n">
        <v>200000</v>
      </c>
    </row>
    <row r="16" spans="1:6">
      <c r="A16" s="4" t="s">
        <v>287</v>
      </c>
      <c r="D16" s="7" t="n">
        <v>50000</v>
      </c>
    </row>
    <row r="17" spans="1:6">
      <c r="A17" s="4" t="s">
        <v>288</v>
      </c>
      <c r="D17" s="5" t="n">
        <v>100000</v>
      </c>
    </row>
    <row r="18" spans="1:6">
      <c r="A18" s="4" t="s">
        <v>289</v>
      </c>
    </row>
    <row r="19" spans="1:6">
      <c r="A19" s="4" t="s">
        <v>279</v>
      </c>
      <c r="B19" s="5" t="n">
        <v>3544908</v>
      </c>
      <c r="D19" s="5" t="n">
        <v>3544908</v>
      </c>
      <c r="F19" s="5" t="n">
        <v>35449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0</v>
      </c>
      <c r="C4" s="7" t="n">
        <v>60000</v>
      </c>
      <c r="D4" s="7" t="n">
        <v>0</v>
      </c>
      <c r="E4" s="7" t="n">
        <v>60000</v>
      </c>
    </row>
    <row r="5" spans="1:5">
      <c r="A5" s="3" t="s">
        <v>62</v>
      </c>
    </row>
    <row r="6" spans="1:5">
      <c r="A6" s="4" t="s">
        <v>63</v>
      </c>
      <c r="B6" s="5" t="n">
        <v>826512</v>
      </c>
      <c r="C6" s="5" t="n">
        <v>925428</v>
      </c>
      <c r="D6" s="5" t="n">
        <v>1681964</v>
      </c>
      <c r="E6" s="5" t="n">
        <v>1850415</v>
      </c>
    </row>
    <row r="7" spans="1:5">
      <c r="A7" s="4" t="s">
        <v>64</v>
      </c>
      <c r="B7" s="5" t="n">
        <v>147658</v>
      </c>
      <c r="C7" s="5" t="n">
        <v>142964</v>
      </c>
      <c r="D7" s="5" t="n">
        <v>420435</v>
      </c>
      <c r="E7" s="5" t="n">
        <v>594951</v>
      </c>
    </row>
    <row r="8" spans="1:5">
      <c r="A8" s="4" t="s">
        <v>65</v>
      </c>
      <c r="B8" s="5" t="n">
        <v>-974170</v>
      </c>
      <c r="C8" s="5" t="n">
        <v>-1008392</v>
      </c>
      <c r="D8" s="5" t="n">
        <v>-2102399</v>
      </c>
      <c r="E8" s="5" t="n">
        <v>-2385366</v>
      </c>
    </row>
    <row r="9" spans="1:5">
      <c r="A9" s="3" t="s">
        <v>66</v>
      </c>
    </row>
    <row r="10" spans="1:5">
      <c r="A10" s="4" t="s">
        <v>67</v>
      </c>
      <c r="B10" s="5" t="n">
        <v>1500</v>
      </c>
      <c r="C10" s="5" t="n">
        <v>0</v>
      </c>
      <c r="D10" s="5" t="n">
        <v>3000</v>
      </c>
      <c r="E10" s="5" t="n">
        <v>-26500</v>
      </c>
    </row>
    <row r="11" spans="1:5">
      <c r="A11" s="4" t="s">
        <v>68</v>
      </c>
      <c r="B11" s="5" t="n">
        <v>-570274</v>
      </c>
      <c r="C11" s="5" t="n">
        <v>0</v>
      </c>
      <c r="D11" s="5" t="n">
        <v>-617882</v>
      </c>
      <c r="E11" s="5" t="n">
        <v>0</v>
      </c>
    </row>
    <row r="12" spans="1:5">
      <c r="A12" s="4" t="s">
        <v>69</v>
      </c>
      <c r="B12" s="7" t="n">
        <v>-1542944</v>
      </c>
      <c r="C12" s="7" t="n">
        <v>-1008392</v>
      </c>
      <c r="D12" s="7" t="n">
        <v>-2717281</v>
      </c>
      <c r="E12" s="7" t="n">
        <v>-2411866</v>
      </c>
    </row>
    <row r="13" spans="1:5">
      <c r="A13" s="4" t="s">
        <v>70</v>
      </c>
      <c r="B13" s="4" t="s">
        <v>71</v>
      </c>
      <c r="C13" s="4" t="s">
        <v>71</v>
      </c>
      <c r="D13" s="4" t="s">
        <v>71</v>
      </c>
      <c r="E13" s="4" t="s">
        <v>71</v>
      </c>
    </row>
    <row r="14" spans="1:5">
      <c r="A14" s="4" t="s">
        <v>72</v>
      </c>
      <c r="B14" s="5" t="n">
        <v>181428211</v>
      </c>
      <c r="C14" s="5" t="n">
        <v>180560764</v>
      </c>
      <c r="D14" s="5" t="n">
        <v>181341542</v>
      </c>
      <c r="E14" s="5" t="n">
        <v>1799547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r="A1" s="1" t="s">
        <v>73</v>
      </c>
      <c r="B1" s="2" t="s">
        <v>74</v>
      </c>
      <c r="C1" s="2" t="s">
        <v>75</v>
      </c>
      <c r="D1" s="2" t="s">
        <v>76</v>
      </c>
      <c r="E1" s="2" t="s">
        <v>77</v>
      </c>
    </row>
    <row r="2" spans="1:5">
      <c r="A2" s="4" t="s">
        <v>78</v>
      </c>
      <c r="B2" s="5" t="n">
        <v>181028244</v>
      </c>
    </row>
    <row r="3" spans="1:5">
      <c r="A3" s="4" t="s">
        <v>79</v>
      </c>
      <c r="B3" s="7" t="n">
        <v>181028</v>
      </c>
      <c r="C3" s="7" t="n">
        <v>98232582</v>
      </c>
      <c r="D3" s="7" t="n">
        <v>-97045198</v>
      </c>
      <c r="E3" s="7" t="n">
        <v>1368412</v>
      </c>
    </row>
    <row r="4" spans="1:5">
      <c r="A4" s="4" t="s">
        <v>80</v>
      </c>
      <c r="B4" s="5" t="n">
        <v>200000</v>
      </c>
    </row>
    <row r="5" spans="1:5">
      <c r="A5" s="4" t="s">
        <v>81</v>
      </c>
      <c r="B5" s="7" t="n">
        <v>200</v>
      </c>
      <c r="C5" s="5" t="n">
        <v>49800</v>
      </c>
      <c r="E5" s="5" t="n">
        <v>50000</v>
      </c>
    </row>
    <row r="6" spans="1:5">
      <c r="A6" s="4" t="s">
        <v>82</v>
      </c>
      <c r="B6" s="5" t="n">
        <v>1943333</v>
      </c>
    </row>
    <row r="7" spans="1:5">
      <c r="A7" s="4" t="s">
        <v>83</v>
      </c>
      <c r="B7" s="7" t="n">
        <v>1944</v>
      </c>
      <c r="C7" s="5" t="n">
        <v>600856</v>
      </c>
      <c r="E7" s="5" t="n">
        <v>602800</v>
      </c>
    </row>
    <row r="8" spans="1:5">
      <c r="A8" s="4" t="s">
        <v>84</v>
      </c>
      <c r="C8" s="5" t="n">
        <v>470945</v>
      </c>
      <c r="E8" s="5" t="n">
        <v>470945</v>
      </c>
    </row>
    <row r="9" spans="1:5">
      <c r="A9" s="4" t="s">
        <v>85</v>
      </c>
      <c r="C9" s="5" t="n">
        <v>427172</v>
      </c>
      <c r="E9" s="5" t="n">
        <v>427172</v>
      </c>
    </row>
    <row r="10" spans="1:5">
      <c r="A10" s="4" t="s">
        <v>69</v>
      </c>
      <c r="D10" s="5" t="n">
        <v>-2717281</v>
      </c>
      <c r="E10" s="5" t="n">
        <v>-2717281</v>
      </c>
    </row>
    <row r="11" spans="1:5">
      <c r="A11" s="4" t="s">
        <v>86</v>
      </c>
      <c r="B11" s="5" t="n">
        <v>181171577</v>
      </c>
    </row>
    <row r="12" spans="1:5">
      <c r="A12" s="4" t="s">
        <v>87</v>
      </c>
      <c r="B12" s="7" t="n">
        <v>183172</v>
      </c>
      <c r="C12" s="7" t="n">
        <v>99781355</v>
      </c>
      <c r="D12" s="7" t="n">
        <v>-99762479</v>
      </c>
      <c r="E12" s="7" t="n">
        <v>2020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59</v>
      </c>
    </row>
    <row r="3" spans="1:3">
      <c r="A3" s="3" t="s">
        <v>89</v>
      </c>
    </row>
    <row r="4" spans="1:3">
      <c r="A4" s="4" t="s">
        <v>69</v>
      </c>
      <c r="B4" s="7" t="n">
        <v>-2717281</v>
      </c>
      <c r="C4" s="7" t="n">
        <v>-2411866</v>
      </c>
    </row>
    <row r="5" spans="1:3">
      <c r="A5" s="3" t="s">
        <v>90</v>
      </c>
    </row>
    <row r="6" spans="1:3">
      <c r="A6" s="4" t="s">
        <v>91</v>
      </c>
      <c r="B6" s="5" t="n">
        <v>427172</v>
      </c>
      <c r="C6" s="5" t="n">
        <v>437222</v>
      </c>
    </row>
    <row r="7" spans="1:3">
      <c r="A7" s="4" t="s">
        <v>92</v>
      </c>
      <c r="B7" s="5" t="n">
        <v>617882</v>
      </c>
      <c r="C7" s="5" t="n">
        <v>0</v>
      </c>
    </row>
    <row r="8" spans="1:3">
      <c r="A8" s="4" t="s">
        <v>93</v>
      </c>
      <c r="B8" s="5" t="n">
        <v>6543</v>
      </c>
      <c r="C8" s="5" t="n">
        <v>6912</v>
      </c>
    </row>
    <row r="9" spans="1:3">
      <c r="A9" s="3" t="s">
        <v>94</v>
      </c>
    </row>
    <row r="10" spans="1:3">
      <c r="A10" s="4" t="s">
        <v>31</v>
      </c>
      <c r="B10" s="5" t="n">
        <v>20088</v>
      </c>
      <c r="C10" s="5" t="n">
        <v>3240</v>
      </c>
    </row>
    <row r="11" spans="1:3">
      <c r="A11" s="4" t="s">
        <v>34</v>
      </c>
      <c r="B11" s="5" t="n">
        <v>-1300</v>
      </c>
      <c r="C11" s="5" t="n">
        <v>0</v>
      </c>
    </row>
    <row r="12" spans="1:3">
      <c r="A12" s="4" t="s">
        <v>38</v>
      </c>
      <c r="B12" s="5" t="n">
        <v>21948</v>
      </c>
      <c r="C12" s="5" t="n">
        <v>-91320</v>
      </c>
    </row>
    <row r="13" spans="1:3">
      <c r="A13" s="4" t="s">
        <v>95</v>
      </c>
      <c r="B13" s="5" t="n">
        <v>90938</v>
      </c>
      <c r="C13" s="5" t="n">
        <v>158457</v>
      </c>
    </row>
    <row r="14" spans="1:3">
      <c r="A14" s="4" t="s">
        <v>96</v>
      </c>
      <c r="B14" s="5" t="n">
        <v>-38693</v>
      </c>
      <c r="C14" s="5" t="n">
        <v>-233675</v>
      </c>
    </row>
    <row r="15" spans="1:3">
      <c r="A15" s="4" t="s">
        <v>97</v>
      </c>
      <c r="B15" s="5" t="n">
        <v>-1572703</v>
      </c>
      <c r="C15" s="5" t="n">
        <v>-2131030</v>
      </c>
    </row>
    <row r="16" spans="1:3">
      <c r="A16" s="3" t="s">
        <v>98</v>
      </c>
    </row>
    <row r="17" spans="1:3">
      <c r="A17" s="4" t="s">
        <v>99</v>
      </c>
      <c r="B17" s="5" t="n">
        <v>-12914</v>
      </c>
      <c r="C17" s="5" t="n">
        <v>0</v>
      </c>
    </row>
    <row r="18" spans="1:3">
      <c r="A18" s="4" t="s">
        <v>100</v>
      </c>
      <c r="B18" s="5" t="n">
        <v>-12914</v>
      </c>
      <c r="C18" s="5" t="n">
        <v>0</v>
      </c>
    </row>
    <row r="19" spans="1:3">
      <c r="A19" s="3" t="s">
        <v>101</v>
      </c>
    </row>
    <row r="20" spans="1:3">
      <c r="A20" s="4" t="s">
        <v>102</v>
      </c>
      <c r="B20" s="5" t="n">
        <v>475500</v>
      </c>
      <c r="C20" s="5" t="n">
        <v>0</v>
      </c>
    </row>
    <row r="21" spans="1:3">
      <c r="A21" s="4" t="s">
        <v>103</v>
      </c>
      <c r="B21" s="5" t="n">
        <v>50000</v>
      </c>
      <c r="C21" s="5" t="n">
        <v>1308284</v>
      </c>
    </row>
    <row r="22" spans="1:3">
      <c r="A22" s="4" t="s">
        <v>104</v>
      </c>
      <c r="B22" s="5" t="n">
        <v>525500</v>
      </c>
      <c r="C22" s="5" t="n">
        <v>1308284</v>
      </c>
    </row>
    <row r="23" spans="1:3">
      <c r="A23" s="4" t="s">
        <v>105</v>
      </c>
      <c r="B23" s="5" t="n">
        <v>-1060117</v>
      </c>
      <c r="C23" s="5" t="n">
        <v>-822746</v>
      </c>
    </row>
    <row r="24" spans="1:3">
      <c r="A24" s="4" t="s">
        <v>106</v>
      </c>
      <c r="B24" s="5" t="n">
        <v>2247557</v>
      </c>
      <c r="C24" s="5" t="n">
        <v>4137068</v>
      </c>
    </row>
    <row r="25" spans="1:3">
      <c r="A25" s="4" t="s">
        <v>107</v>
      </c>
      <c r="B25" s="5" t="n">
        <v>1187440</v>
      </c>
      <c r="C25" s="5" t="n">
        <v>3314322</v>
      </c>
    </row>
    <row r="26" spans="1:3">
      <c r="A26" s="3" t="s">
        <v>108</v>
      </c>
    </row>
    <row r="27" spans="1:3">
      <c r="A27" s="4" t="s">
        <v>109</v>
      </c>
      <c r="B27" s="5" t="n">
        <v>0</v>
      </c>
      <c r="C27" s="5" t="n">
        <v>0</v>
      </c>
    </row>
    <row r="28" spans="1:3">
      <c r="A28" s="4" t="s">
        <v>110</v>
      </c>
      <c r="B28" s="5" t="n">
        <v>0</v>
      </c>
      <c r="C28" s="5" t="n">
        <v>0</v>
      </c>
    </row>
    <row r="29" spans="1:3">
      <c r="A29" s="3" t="s">
        <v>111</v>
      </c>
    </row>
    <row r="30" spans="1:3">
      <c r="A30" s="4" t="s">
        <v>112</v>
      </c>
      <c r="B30" s="5" t="n">
        <v>602800</v>
      </c>
      <c r="C30" s="5" t="n">
        <v>0</v>
      </c>
    </row>
    <row r="31" spans="1:3">
      <c r="A31" s="4" t="s">
        <v>84</v>
      </c>
      <c r="B31" s="7" t="n">
        <v>470945</v>
      </c>
      <c r="C3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Description of Business</vt:lpstr>
      <vt:lpstr>2. Summary of Significant Accou</vt:lpstr>
      <vt:lpstr>3. Certain relationships and re</vt:lpstr>
      <vt:lpstr>4. Convertible Notes</vt:lpstr>
      <vt:lpstr>5. Research and development</vt:lpstr>
      <vt:lpstr>6. Lease</vt:lpstr>
      <vt:lpstr>7. Common Stock</vt:lpstr>
      <vt:lpstr>8. Stock Options and warrants</vt:lpstr>
      <vt:lpstr>9. Contractual Obligations</vt:lpstr>
      <vt:lpstr>10. Commitments and contingenci</vt:lpstr>
      <vt:lpstr>2. Summary of significant acc17</vt:lpstr>
      <vt:lpstr>2. Summary of Significant Acc18</vt:lpstr>
      <vt:lpstr>4. Convertible Notes (Tables)</vt:lpstr>
      <vt:lpstr>8. Stock Options and warrants (</vt:lpstr>
      <vt:lpstr>9. Contractual Obligations (Tab</vt:lpstr>
      <vt:lpstr>2. Summary of Significant Acc22</vt:lpstr>
      <vt:lpstr>2. Summary of significant acc23</vt:lpstr>
      <vt:lpstr>3. Certain relationships and 24</vt:lpstr>
      <vt:lpstr>4. Convertible Notes (Details)</vt:lpstr>
      <vt:lpstr>4. Convertible Notes (Details N</vt:lpstr>
      <vt:lpstr>5. Research and Development (De</vt:lpstr>
      <vt:lpstr>8. Stock options and warrants28</vt:lpstr>
      <vt:lpstr>8. Stock options and warrants29</vt:lpstr>
      <vt:lpstr>8. Stock options and warrants30</vt:lpstr>
      <vt:lpstr>8. Stock options and warrants31</vt:lpstr>
      <vt:lpstr>8. Stock options and warrants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50:59Z</dcterms:created>
  <dcterms:modified xmlns:dcterms="http://purl.org/dc/terms/" xmlns:xsi="http://www.w3.org/2001/XMLSchema-instance" xsi:type="dcterms:W3CDTF">2015-08-07T17:50:59Z</dcterms:modified>
  <dc:title xmlns:dc="http://purl.org/dc/elements/1.1/">Untitled</dc:title>
  <dc:description xmlns:dc="http://purl.org/dc/elements/1.1/"/>
  <dc:subject xmlns:dc="http://purl.org/dc/elements/1.1/"/>
  <cp:keywords/>
  <cp:category/>
</cp:coreProperties>
</file>